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ment" sheetId="4" state="visible" r:id="rId4"/>
    <sheet xmlns:r="http://schemas.openxmlformats.org/officeDocument/2006/relationships" name="Condensed Consolidated Statemen" sheetId="5" state="visible" r:id="rId5"/>
    <sheet xmlns:r="http://schemas.openxmlformats.org/officeDocument/2006/relationships" name="Condensed Consolidated Statme_2"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Accrued Payroll and Payroll Tax" sheetId="11" state="visible" r:id="rId11"/>
    <sheet xmlns:r="http://schemas.openxmlformats.org/officeDocument/2006/relationships" name="Notes Payable" sheetId="12" state="visible" r:id="rId12"/>
    <sheet xmlns:r="http://schemas.openxmlformats.org/officeDocument/2006/relationships" name="Notes Payable - Related Party" sheetId="13" state="visible" r:id="rId13"/>
    <sheet xmlns:r="http://schemas.openxmlformats.org/officeDocument/2006/relationships" name="Convertible Notes Payable" sheetId="14" state="visible" r:id="rId14"/>
    <sheet xmlns:r="http://schemas.openxmlformats.org/officeDocument/2006/relationships" name="Convertible Notes Payable - Rel"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Marketable Security"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Nature of Op_2" sheetId="22" state="visible" r:id="rId22"/>
    <sheet xmlns:r="http://schemas.openxmlformats.org/officeDocument/2006/relationships" name="Fair Value Measurements (Tables" sheetId="23" state="visible" r:id="rId23"/>
    <sheet xmlns:r="http://schemas.openxmlformats.org/officeDocument/2006/relationships" name="Accrued Payroll and Payroll T_2" sheetId="24" state="visible" r:id="rId24"/>
    <sheet xmlns:r="http://schemas.openxmlformats.org/officeDocument/2006/relationships" name="Marketable Security (Tables)" sheetId="25" state="visible" r:id="rId25"/>
    <sheet xmlns:r="http://schemas.openxmlformats.org/officeDocument/2006/relationships" name="Organization and Nature of Op_3" sheetId="26" state="visible" r:id="rId26"/>
    <sheet xmlns:r="http://schemas.openxmlformats.org/officeDocument/2006/relationships" name="Organization and Nature of Op_4" sheetId="27" state="visible" r:id="rId27"/>
    <sheet xmlns:r="http://schemas.openxmlformats.org/officeDocument/2006/relationships" name="Organization and Nature of Op_5" sheetId="28" state="visible" r:id="rId28"/>
    <sheet xmlns:r="http://schemas.openxmlformats.org/officeDocument/2006/relationships" name="Summary of Significant Accoun_3" sheetId="29" state="visible" r:id="rId29"/>
    <sheet xmlns:r="http://schemas.openxmlformats.org/officeDocument/2006/relationships" name="Going Concern and Management'_2" sheetId="30" state="visible" r:id="rId30"/>
    <sheet xmlns:r="http://schemas.openxmlformats.org/officeDocument/2006/relationships" name="Fair Value Measurements - Sched" sheetId="31" state="visible" r:id="rId31"/>
    <sheet xmlns:r="http://schemas.openxmlformats.org/officeDocument/2006/relationships" name="Fair Value Measurements (Detail" sheetId="32" state="visible" r:id="rId32"/>
    <sheet xmlns:r="http://schemas.openxmlformats.org/officeDocument/2006/relationships" name="Accrued Payroll and Payroll T_3" sheetId="33" state="visible" r:id="rId33"/>
    <sheet xmlns:r="http://schemas.openxmlformats.org/officeDocument/2006/relationships" name="Notes Payable (Details Narrativ" sheetId="34" state="visible" r:id="rId34"/>
    <sheet xmlns:r="http://schemas.openxmlformats.org/officeDocument/2006/relationships" name="Notes Payable - Related Party (" sheetId="35" state="visible" r:id="rId35"/>
    <sheet xmlns:r="http://schemas.openxmlformats.org/officeDocument/2006/relationships" name="Convertible Notes Payable (Deta" sheetId="36" state="visible" r:id="rId36"/>
    <sheet xmlns:r="http://schemas.openxmlformats.org/officeDocument/2006/relationships" name="Convertible Notes Payable - R_2"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Marketable Security - Marketabl" sheetId="40" state="visible" r:id="rId40"/>
    <sheet xmlns:r="http://schemas.openxmlformats.org/officeDocument/2006/relationships" name="Marketable Security (Details Na" sheetId="41" state="visible" r:id="rId41"/>
    <sheet xmlns:r="http://schemas.openxmlformats.org/officeDocument/2006/relationships" name="Stockholders' Equity (Details N"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61">
  <si>
    <t>Document and Entity Information - shares</t>
  </si>
  <si>
    <t>6 Months Ended</t>
  </si>
  <si>
    <t>Jun. 30, 2019</t>
  </si>
  <si>
    <t>Aug. 13, 2019</t>
  </si>
  <si>
    <t>Document And Entity Information</t>
  </si>
  <si>
    <t>Entity Registrant Name</t>
  </si>
  <si>
    <t>Kannalife Inc</t>
  </si>
  <si>
    <t>Entity Central Index Key</t>
  </si>
  <si>
    <t>0001615999</t>
  </si>
  <si>
    <t>Document Type</t>
  </si>
  <si>
    <t>10-Q</t>
  </si>
  <si>
    <t>Document Period End Date</t>
  </si>
  <si>
    <t>Jun. 30,
		2019</t>
  </si>
  <si>
    <t>Amendment Flag</t>
  </si>
  <si>
    <t>false</t>
  </si>
  <si>
    <t>Current Fiscal Year End Date</t>
  </si>
  <si>
    <t>--12-31</t>
  </si>
  <si>
    <t>Is Entity's Reporting Status Current?</t>
  </si>
  <si>
    <t>Yes</t>
  </si>
  <si>
    <t>Is Entity Emerging Growth?</t>
  </si>
  <si>
    <t>true</t>
  </si>
  <si>
    <t>Is Entity Small Business?</t>
  </si>
  <si>
    <t>Entity Extended Transition Period?</t>
  </si>
  <si>
    <t>Entity Filer Category</t>
  </si>
  <si>
    <t>Smaller Reporting Company</t>
  </si>
  <si>
    <t>Entity Common Stock, Shares Outstanding</t>
  </si>
  <si>
    <t>Document Fiscal Period Focus</t>
  </si>
  <si>
    <t>Q2</t>
  </si>
  <si>
    <t>Document Fiscal Year Focus</t>
  </si>
  <si>
    <t>2019</t>
  </si>
  <si>
    <t>Condensed Consolidated Balance Sheets (Unaudited) - USD ($)</t>
  </si>
  <si>
    <t>Dec. 31, 2018</t>
  </si>
  <si>
    <t>CURRENT ASSETS:</t>
  </si>
  <si>
    <t>Cash and cash equivalents</t>
  </si>
  <si>
    <t>Marketable security (available for sale)</t>
  </si>
  <si>
    <t>Other receivables</t>
  </si>
  <si>
    <t>Due from related party, net</t>
  </si>
  <si>
    <t>Total Current Assets</t>
  </si>
  <si>
    <t>Other assets</t>
  </si>
  <si>
    <t xml:space="preserve"> </t>
  </si>
  <si>
    <t>Property and equipment, net</t>
  </si>
  <si>
    <t>Security deposits</t>
  </si>
  <si>
    <t>TOTAL ASSETS</t>
  </si>
  <si>
    <t>CURRENT LIABILITIES:</t>
  </si>
  <si>
    <t>Accounts payable and accrued expenses</t>
  </si>
  <si>
    <t>Payroll and related liabilities</t>
  </si>
  <si>
    <t>Loan payable - related party</t>
  </si>
  <si>
    <t>Total Current Liabilities</t>
  </si>
  <si>
    <t>LONG TERM LIABILITIES:</t>
  </si>
  <si>
    <t>Loan payable - long term</t>
  </si>
  <si>
    <t>Loan payable - related party - long term</t>
  </si>
  <si>
    <t>Convertible notes payable - long term</t>
  </si>
  <si>
    <t>Total Long Term Liabilities</t>
  </si>
  <si>
    <t>TOTAL LIABILITIES</t>
  </si>
  <si>
    <t>STOCKHOLDERS' EQUITY:</t>
  </si>
  <si>
    <t>Common stock, $0.0001 par value, 200,000,000 authorized, 69,854,141 issued and outstanding</t>
  </si>
  <si>
    <t>Additional paid-in capital</t>
  </si>
  <si>
    <t>Accumulated deficit</t>
  </si>
  <si>
    <t>Non-controlling interest</t>
  </si>
  <si>
    <t>TOTAL STOCKHOLDERS' EQUITY (DEFICIT)</t>
  </si>
  <si>
    <t>TOTAL LIABILITIES AND STOCKHOLDERS' EQUITY</t>
  </si>
  <si>
    <t>Series A Preferred Stock [Member]</t>
  </si>
  <si>
    <t>Preferred stock, $0.0001 par value, 5,000,000 shares authorized; Series A preferred stock, 75 shares designated, 75 issued and outstanding (Liquidation preference of $75,000); Series B preferred stock, 75 shares designated, 75 issued and outstanding (Liquidation preference of $75,000)</t>
  </si>
  <si>
    <t>Series B Preferred Stock [Member]</t>
  </si>
  <si>
    <t>Condensed Consolidated Balance Sheets (Unaudited) (Parenthetical) - USD ($)</t>
  </si>
  <si>
    <t>Jun. 30, 2018</t>
  </si>
  <si>
    <t>Preferred Stock, Par or Stated Value Per Share</t>
  </si>
  <si>
    <t>$ .0001</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Liquidation preference</t>
  </si>
  <si>
    <t>Condensed Consolidated Statments of Operations (Unaudited) - USD ($)</t>
  </si>
  <si>
    <t>3 Months Ended</t>
  </si>
  <si>
    <t>NET REVENUES:</t>
  </si>
  <si>
    <t>Grant Revenue</t>
  </si>
  <si>
    <t>TOTAL NET REVENUES</t>
  </si>
  <si>
    <t>OPERATING EXPENSES:</t>
  </si>
  <si>
    <t>Research and development</t>
  </si>
  <si>
    <t>General and administrative</t>
  </si>
  <si>
    <t>TOTAL OPERATING EXPENSES</t>
  </si>
  <si>
    <t>LOSS FROM OPERATIONS</t>
  </si>
  <si>
    <t>OTHER EXPENSE:</t>
  </si>
  <si>
    <t>Interest expense, net</t>
  </si>
  <si>
    <t>Other (expense) income, net</t>
  </si>
  <si>
    <t>Loss on conversion of convertible debt</t>
  </si>
  <si>
    <t>Realized gain on investment</t>
  </si>
  <si>
    <t>Net gains and losses recognized during the period on equity securities</t>
  </si>
  <si>
    <t>TOTAL OTHER EXPENSE</t>
  </si>
  <si>
    <t>NET (LOSS) INCOME BEFORE INCOME TAX</t>
  </si>
  <si>
    <t>Income tax expense (benefit)</t>
  </si>
  <si>
    <t>NET (LOSS) INCOME</t>
  </si>
  <si>
    <t>Net loss attributable to noncontrolling interests</t>
  </si>
  <si>
    <t>Net (loss) income attributable to Kannalife, Inc.</t>
  </si>
  <si>
    <t>(Loss) income attributable to Kannalife, Inc. per common share - basic</t>
  </si>
  <si>
    <t>(Loss) income attributable to Kannalife, Inc. per common share - diluted</t>
  </si>
  <si>
    <t>$ (.01)</t>
  </si>
  <si>
    <t>$ .05</t>
  </si>
  <si>
    <t>$ (.02)</t>
  </si>
  <si>
    <t>Weighted average common shares outstanding - basic</t>
  </si>
  <si>
    <t>Weighted average common shares outstanding - diluted</t>
  </si>
  <si>
    <t>Condensed Consolidated Statements of Cash Flows (Unaudited) - USD ($)</t>
  </si>
  <si>
    <t>Cash flows from operating activities:</t>
  </si>
  <si>
    <t>Net loss</t>
  </si>
  <si>
    <t>Adjustments to reconcile net (loss) income to net cash used in operating activities:</t>
  </si>
  <si>
    <t>Loss on issuance of stock for conversion of notes payable and accrued interest</t>
  </si>
  <si>
    <t>Depreciation</t>
  </si>
  <si>
    <t>Issuance of options for services</t>
  </si>
  <si>
    <t>Provision for deferred income taxes</t>
  </si>
  <si>
    <t>Changes in operating assets and liabilities:</t>
  </si>
  <si>
    <t>NET CASH USED IN OPERATING ACTIVITIES</t>
  </si>
  <si>
    <t>CASH FLOWS FROM INVESTING ACTIVITIES:</t>
  </si>
  <si>
    <t>Proceeds from sale of marketable securities</t>
  </si>
  <si>
    <t>Purchase of other asset</t>
  </si>
  <si>
    <t>NET CASH PROVIDED BY INVESTING ACTIVITIES</t>
  </si>
  <si>
    <t>CASH FLOWS FROM FINANCING ACTIVITIES:</t>
  </si>
  <si>
    <t>Proceeds from notes payable</t>
  </si>
  <si>
    <t>Proceeds from notes payable - related party</t>
  </si>
  <si>
    <t>NET CASH PROVIDED BY FINANCING ACTIVITIES</t>
  </si>
  <si>
    <t>Net increase in cash</t>
  </si>
  <si>
    <t>Cash and cash equivalents, beginning of period</t>
  </si>
  <si>
    <t>Cash and cash equivalents, end of period</t>
  </si>
  <si>
    <t>Non-cash activities:</t>
  </si>
  <si>
    <t>Issuance of common stock for conversion of notes payable and accrued interest</t>
  </si>
  <si>
    <t>Issuance of common stock for conversion of accrued salaries</t>
  </si>
  <si>
    <t>Condensed Consolidated Statments of Stockholders' Equity (Deficit) (Unaudited) - USD ($)</t>
  </si>
  <si>
    <t>Common Stock</t>
  </si>
  <si>
    <t>Additional Paid-In Capital</t>
  </si>
  <si>
    <t>Accumulated Deficit</t>
  </si>
  <si>
    <t>Noncontrolling Interest</t>
  </si>
  <si>
    <t>Total</t>
  </si>
  <si>
    <t>Beginning balance, Shares at Dec. 31, 2017</t>
  </si>
  <si>
    <t>Beginning balance, Amount at Dec. 31, 2017</t>
  </si>
  <si>
    <t>Issuance of stock for conversion of notes payable</t>
  </si>
  <si>
    <t>Issuance of stock, value for conversion of notes payable</t>
  </si>
  <si>
    <t>Issuance of stock for conversion of accrued salaries</t>
  </si>
  <si>
    <t>Issuance of stock, value for conversion of accrued salaries</t>
  </si>
  <si>
    <t>Issuance of stock options for services</t>
  </si>
  <si>
    <t>Net income (loss)</t>
  </si>
  <si>
    <t>Ending balance, Shares at Mar. 31, 2018</t>
  </si>
  <si>
    <t>Ending balance, Amount at Mar. 31, 2018</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Organization and Nature of Operations</t>
  </si>
  <si>
    <t>Organization, Consolidation and Presentation of Financial Statements [Abstract]</t>
  </si>
  <si>
    <t>Note 1 – Organization
and Nature of Operations Kannalife,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i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Share Exchange and Corporate Restructuring On July 25, 2018, the Company entered into
a Share Exchange Agreement (the “Share Exchange Agreement”) with Kannalife Sciences, Inc., a Delaware corporation (“Kannalife”)
and certain stockholders of Kannalife (the “Kannalife Stockholders”). Pursuant to the terms of the Share Exchange
Agreement, the Company acquired approximately 99.7% of the issued and outstanding shares of Kannalife by means of a share exchange
with the Kannalife Stockholders in exchange for 60,324,141 newly issued shares of the common stock of the Company (the “Share
Exchange”), which increased the Company's issued and outstanding shares of common stock to 69,854,141. As a result of the
Share Exchange, Kannalife became a 99.7% owned subsidiary of the Company, which on a going forward basis will result in consolidated
financial reporting by the Company to include the results of Kannalife. The initial closing of the Share Exchange occurred concurrently
with entry into the Share Exchange Agreement (the “Initial Closing”). After the Initial Closing and for a period of
no more than 120 days thereafter, unless extended in the sole discretion of the Company, the Company may issue, on the same terms
and conditions as those contained in the Share Exchange Agreement, additional shares of the common stock of the Company to Kannalife
Stockholders that did not participate in the Initial Closing, provided that each additional Kannalife Stockholder becomes a party
to the transaction documents (the “Additional Closing”). The Share Exchange has been accounted for as
a reverse acquisition of the Company by Kannalife but in substance as a capital transaction, rather than a business combination
since the Company had nominal operations and assets prior to and as of the closing of the Share Exchange. The former stockholders
of Kannalife represent a significant constituency of the Company’s voting power immediately following the Share Exchange
and Kannalife’s management has assumed operational, financial and governance control. The transaction is deemed a reverse
recapitalization and the accounting is similar to that resulting from a reverse acquisition, except that no goodwill or other intangible
assets should be recorded. For accounting purposes, Kannalife is treated as the surviving entity and accounting acquirer although
the Company was the legal acquirer. Accordingly, the Company’s historical financial statements are those of Kannalife. All references to common stock, share and per
share amounts have been retroactively restated to reflect the reverse recapitalization as if the transaction had taken place as
of the beginning of the earliest period presented. Company assets and liabilities pre-acquisition:
Cash and cash equivalents $ 289,654
Note receivable 142,500
Total assets $ 432,154
Accounts payable and accrued expenses $ 20,504
Loan payable - related party - long term 41,995
Convertible notes payable - related party 500,000
Total liabilities 562,499
Total liabilities assumed $ (130,345 )
7
KANNALIFE, INC.
NOTES TO CONDENSED CONSOLIDATED FINANCIAL STATEMENTS
JUNE 30, 2019
(UNAUDITED) The following summarized unaudited consolidated
pro forma information shows the results of operations of the Company had the reverse acquisition occurred on January 1, 2018:
Pro Forma (Unaudited) Six Months Ended June 30,
2018
Total revenues $ 66,864
Net income $ 2,836,768
Net income per common share, basic $ 0.05
Net income per common share, diluted $ 0.05 The summarized unaudited consolidated pro forma
results are not necessarily indicative of results which would have occurred if the acquisition had been in effect for the period
presented. Further, the summarized unaudited consolidated pro forma results are not intended to be a projection of future results. Name Change On November 9, 2018, the Company filed an amendment
to its certificate of incorporation with the Delaware Secretary of State that changed its name to Kannalife, Inc. The Company concurrently
submitted a request to FINRA for approval of the name change as well as a ticker symbol change. The Company’s name change
and ticker change was reviewed and processed by FINRA and went effective January 17, 2019.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19.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si>
  <si>
    <t>Summary of Significant Accounting Policies</t>
  </si>
  <si>
    <t>Accounting Policies [Abstract]</t>
  </si>
  <si>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majority owned subsidiary, Kannalife. The non-controlling interest in Kannalife represents
the 0.30% equity interest held by the original shareholders of Kannalife before the share exchange. All significant consolidated
transactions and balances have been eliminated in consolidation. The operations of Kannalife, Inc. are included in the consolidated
financial statement from the date of the Share Exchange.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8
KANNALIFE, INC.
NOTES TO CONDENSED CONSOLIDATED FINANCIAL STATEMENTS
JUNE 30, 2019
(UNAUDITED)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 based compensation, and valuation allowance relating to the Company’s deferred tax assets. Management believes
that its estimates and assumptions are reasonable, based on information that is available at the time they are made. Concentration Risks During the six months ended June 30, 2019,
the Company’s revenue had a concentration of 100% from one grant. The concentration of the Company’s revenue creates
a potential risk to future working capital in the event that the Company is not able to continue receiving the grant revenue. Joint Venture On June 18, 2019, the Company, along with MJNA
which is a significant shareholder and AXIM biotechnologies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industrial
hemp CBD supply for research and development purposes. The Company accounts for its participation in the joint venture under the
equity method of accounting. 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9
KANNALIFE, INC.
NOTES TO CONDENSED CONSOLIDATED FINANCIAL STATEMENTS
JUNE 30, 2019
(UNAUDITED) 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5,150,000 for the three and six
months ended June 30, 2019. The weighted average number of common stock equivalents not included in diluted income per share, because
the effects are anti-dilutive, was zero (0) for the three and six months ended June 30, 2018. Research and Development In accordance with FASB ASC 730, Research
and Development 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t>
  </si>
  <si>
    <t>Going Concern and Management's Liquidity Plans</t>
  </si>
  <si>
    <t>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net loss from operations of $1,057,945 and $179,208 for the six months ended June 30, 2019 and
2018, respectively. The net cash used in operations were $1,303,127 and $300,630 for the six months ended June 30, 2019 and 2018,
respectively. Additionally, the Company had an accumulated deficit of $6,680,091 at June 30, 2019 and has not yet established an
adequate ongoing source of revenues sufficient to cover its operating costs and to allow it to continue as a going concern. As of June 30, 2019,
we had $537,087 in cash and cash equivalents. Additionally, we had $805,500 in marketable securities (available for sale). Management
plans to raise additional capital through the sale of our marketable securities. We expect that between our existing cash, cash
equivalents and marketable securities we will be able to sufficiently fund our operations and capital requirements for the next
12 months. The Company’s history of recurring losses,
and uncertainties as to whether its operations will become profitable and generate operating cash flows raise substantial doubt
about its ability to continue as a going concern.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t>
  </si>
  <si>
    <t>Fair Value Measurements</t>
  </si>
  <si>
    <t>Fair Value Disclosures [Abstract]</t>
  </si>
  <si>
    <t>Note
4 –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On March 7, 2014, Kannalife Sciences, Inc.
(“Kannalife”) entered into an agreement with General Hemp LLC (“General Hemp”) through its wholly owned
subsidiary Kannaway LLC (“Kannaway”) for certain rights and agreements to where each company would exchange 4.99% of
each Company’s equity, by way of a stock swap. As such, Kannalife would receive a 4.99% equity stake in Kannaway and Kannaway
would receive 6,408,980 shares of restricted common stock of Kannalife. On or about April 2014, Kannalife delivered
6,408,980 of the aforementioned Kannalife restricted common stock to General Hemp on behalf of Kannaway and such shares were made
to Kannaway as the beneficiary. The Company recorded the fair market value of the common stock at $256,359 or $0.04 per share.
The Company valued the shares based upon other transactions of the Company's common stock around the same time frame. The Company
accounted for the transaction as a cost investment.
11
KANNALIFE, INC.
NOTES TO CONDENSED CONSOLIDATED FINANCIAL STATEMENTS
JUNE 30, 2019
(UNAUDITED) On or about December 2015, Medical Marijuana,
Inc. (“MJNA”) purchased Kannaway from General Hemp for which due to a dispute between the Company and General Hemp,
the Company wasn't provided any of the consideration. On June 1, 2018, the Company received 41,583,333 shares of MJNA common stock
pursuant to a settlement agreement effective July 15, 2017. MJNA is a significant shareholder of the Company and their Chief Executive
Officer is also on the Company's Board of Directors. The following table presents assets that are
measured and recognized at fair value as of June 30, 2019, on a recurring basis:
June 30, 2019
Level 1 Level 2 Level 3
Total Carrying Value
Marketable securities – Medical Marijuana, Inc. $ 805,500 — — $ 805,500</t>
  </si>
  <si>
    <t>Accrued Payroll and Payroll Taxes</t>
  </si>
  <si>
    <t>Payables and Accruals [Abstract]</t>
  </si>
  <si>
    <t>Note
5 – Accrued Payroll and Payroll Taxes Accrued payroll and payroll taxes at June 30, 2019 and December
31, 2018 consisted of the following:
2019 2018
Payroll $ — $ —
Payroll taxes 249,537 246,067
Totals $ 249,537 $ 246,067 As of June 30, 2019 and December 31, 2018,
the Company had accrued payroll taxes in connection with salaries paid and accrued to four officers of the Company. In July of 2018, the Company entered into a
new employment agreement with its CEO. The initial term of the agreement was for two years and automatically renews for successive
one year terms. In July of 2018, the Company entered into new
employment agreements with three officers. The initial term of these agreements were for one year and automatically renew for successive
six month terms. See Note 13 for discussion of accrued payroll
converted into common stock.</t>
  </si>
  <si>
    <t>Notes Payable</t>
  </si>
  <si>
    <t>Debt Disclosure [Abstract]</t>
  </si>
  <si>
    <t>Note
6 – Notes Payable During the year ended December 31, 2017, the
Company borrowed $367,500 and issued a promissory note with a maturity date of October 18, 2017. This note was later amended to
extend the maturity to April 18, 2019. During the year ended December 31, 2018, the Company borrowed an additional $352,500 and
issued a promissory note with a maturity date of April 18, 2019. These loans incurred 3% interest per annum. On June 29, 2018,
these notes were amended to extend the maturity date to July 1, 2020 and the interest rate was changed to 8% per annum. All accrued
interest prior the amendment date was forgiven. Accrued interest related to these notes is $48,921 and $24,460 as of June 30, 2019
and December 31, 2018, respectively. Upon the consolidation of the Company and Kannalife,
$100,000 of the above-mentioned borrowings was eliminated due to it being an intercompany transaction. The total, above mentioned,
notes payable due was $620,000 as of June 30, 2019 and December 31, 2018. Total interest expense on notes payable, amounted
to $12,230 and $4,514 for the three months ended June 30, 2019 and 2018, respectively. Total interest expense on notes payable,
amounted to $24,460 and $8,150 for the six months ended June 30, 2019 and 2018, respectively.</t>
  </si>
  <si>
    <t>Notes Payable - Related Party</t>
  </si>
  <si>
    <t>NOTE 7 – NOTES PAYABLE – RELATED
PARTY Prior to the share exchange agreement, the
Company borrowed $25,822 and issued a promissory note with a maturity date of March 31, 2020. The loans represent working capital
advances from shareholders, are unsecured, interest bearing 0.5%, and grant a security interest in the Company’s assets as
collateral. In March 2019, this note was amended and is now non-interest bearing. Accrued interest related to this note is $226
as of June 30, 2019 and December 31, 2018, respectively.</t>
  </si>
  <si>
    <t>Convertible Notes Payable</t>
  </si>
  <si>
    <t>Investments, Debt and Equity Securities [Abstract]</t>
  </si>
  <si>
    <t>NOTE 8 – CONVERTIBLE NOTES PAYABLE On May 15, 2015, the Company borrowed $35,000
and issued a convertible promissory note with a maturity date of April 30, 2016. The loan incurs 10% interest per annum. This note
is convertible to the Company’s common stock at a price of $1.00 per share. In addition, the Company issued 17,500 warrants
to purchase common stock with an exercise price of $1.50 per share and a term of two years. These warrants were valued at $7,525
on a relative fair value basis and were recorded as a debt discount to be amortized over the term. See below for discussion of
settlement of liability through share exchange. On August 13, 2015, the Company borrowed $50,000
and issued a convertible promissory note with a maturity date of August 12, 2016. The loan incurs 10% interest per annum and increasing
to 17% per annum in the event of a default. This note is convertible to the Company’s common stock at a price of $1.00 per
share. In addition, the Company issued 25,000 warrants to purchase common stock with an exercise price of $1.50 per share and a
term of two years. These warrants were valued at $10,751 on a relative fair value basis and were recorded as a debt discount to
be amortized over the term. See below for discussion of settlement of liability through share exchange. On November 25, 2015, the Company borrowed
$100,000 and issued a convertible promissory note with a maturity date of November 24, 2016. The loan incurs 10% interest per annum
and increasing to 14% per annum in the event of a default. This note is convertible to the Company’s common stock at a price
of $1.00 per share. In addition, the Company issued 50,000 warrants to purchase common stock with an exercise price of $1.50 per
share and a term of two years. These warrants were valued at $21,500 on a relative fair value basis and were recorded as a debt
discount to be amortized over the term. See below for discussion of settlement of liability through share exchange. Prior to the Share Exchange, the Company issued
a convertible note to an investor, face value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the conversion. See below for discussion of settlement of liability through share exchange. On January 3, 2018, prior to the Share Exchange,
the Company issued 563,063 shares of common stock (on a post-Share Exchange basis) for the conversion of $236,104 convertible notes
payable and related accrued interest. The Company determined that the transaction
should be recorded at fair value due to the difference between the conversion price and the price per the agreements.</t>
  </si>
  <si>
    <t>Convertible Notes Payable - Related Party</t>
  </si>
  <si>
    <t>SEC Schedule, 12-15, Insurance Companies, Summary of Investments, Other than Investments in Related Parties [Abstract]</t>
  </si>
  <si>
    <t>NOTE 9 – CONVERTIBLE NOTES PAYABLE
- RELATED PARTY On December 27, 2014, the Company borrowed
$150,000 from a stockholder and issued a convertible promissory note with a maturity date of December 31, 2015. The loan incurs
10% interest per annum and increasing to 17% per annum in the event of a default. This note is convertible to the Company’s
common stock at a price of $1.00 per share. See below for discussion of settlement of liability through share exchange. During the year ended December 31, 2015, the
Company borrowed $120,000 from the Chief Executive Officer and issued convertible promissory notes that are due on demand. The
loans incur 10% interest per annum. These notes are convertible to the Company’s common stock at a price of $1.00 per share. On November 20, 2015, the Company borrowed
$5,000 from the Chief Executive Officer and issued a convertible promissory note that is due on demand. The loan incurs 10% interest
per annum. This note is convertible to the Company’s common stock at a price of $0.40 per share. During the year ended December 31, 2016, the
Company borrowed $15,000 from the Chief Executive Officer and issued convertible promissory notes that are due on demand. The loans
incur 10% interest per annum. These notes are convertible to the Company’s common stock at a price of $0.40 per share. During the year ended December 31, 2016, the
Company borrowed $10,000 from the Chief Executive Officer and issued convertible promissory notes with a maturity date of December
31, 2016. The loans incur 10% interest per annum and increasing to 17% per annum in the event of a default. These notes are convertible
to the Company’s common stock at a price of $0.40 per share.
13
KANNALIFE, INC.
NOTES TO CONDENSED CONSOLIDATED FINANCIAL STATEMENTS
JUNE 30, 2019
(UNAUDITED) During the year ended December 31, 2017, the
Company borrowed $20,000 from the Chief Executive Officer and issued convertible promissory notes with a maturity date of December
31, 2017. The loans incur 10% interest per annum and increasing to 17% per annum in the event of a default. These notes are convertible
to the Company’s common stock at a price of $0.40 per share. During the year ended December 31, 2017, the
Company repaid $23,828 of principal and $16,522 of accrued interest towards the outstanding notes payable. On January 3, 2018, prior to the Share Exchange,
the Company converted these notes into 973,946 shares of common stock (on a post-Share Exchange basis) for the conversion of $356,176
convertible notes payable and related accrued interest. The difference of the $58,300 balance of the notes and the fair value of
the shares issued was recorded as a loss on conversion of debt. The Company determined that the transaction should be recorded at fair value due to the difference between
the conversion price and the price per the agreements.</t>
  </si>
  <si>
    <t>Commitments and Contingencies</t>
  </si>
  <si>
    <t>Commitments and Contingencies Disclosure [Abstract]</t>
  </si>
  <si>
    <t>Note
10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month to month lease arrangement for office space. The monthly rent payment is $5,400
and the security deposit is $15,000. On
September 15, 2015, the Company entered into a one year lease arrangement for office space. The Company has amended this lease
to extend the term through June 30, 2019. The monthly rent payment is $249 and the security deposit is $183. On February 1, 2018, the Company entered into
a month to month lease arrangement for laboratory space. The monthly rent payment is $500. On July 1, 2018, the Company entered into a
one year lease arrangement for office space, with the option to renew the lease annually. On September 1, 2018, the Company subleased
this office space to a third party. The Sublessee will pay 100% of rent for months September through November 2018 and will pay
50% of rent until expiration of lease on June 30, 2019. The monthly rent payment is $2,600 and a security deposit of $2,121. As
of the filing date, the company has a month to month rental arrangement and is in talks to renew the lease. Royalty Agreements On June 12, 2012, the Company entered into
a Patent License Agreement with agencies of the United States Public Health Services within the Department of Health and Human
Services (“PHS”). Under the License Agreement, PHS granted the Company an exclusive right to use and develop certain
patents relating to Cannabinoids as Antioxidants and Neuroprotectants. In exchange for the License, the Company has agreed to the
following payments:
• a $30,000 license issue royalty within 90 days of the execution of the agreement
• a minimum annual royalty in the amount of $10,000
• 3% royalty on net sales from any sales of licensed products or practice of licensed processes
• milestone payment of $40,000 upon initiation of first Phase I clinical trial
• milestone payment of $100,000 upon initiation of first Phase II clinical trial
• milestone payment of $250,000 upon completion of first Phase III clinical trial
• milestone payment of $500,000 upon first marketing approval by FDA
• a sublicensing royalty of 12% on the fair market value of any consideration received for granting each sublicense
14
KANNALIFE, INC.
NOTES TO CONDENSED CONSOLIDATED FINANCIAL STATEMENTS
JUNE 30, 2019
(UNAUDITED) On December 31, 2014, the Company executed
five exclusive pharmaceutical license agreements with the Company’s CEO, the Company’s CMO, three advisory board members
of the Company, and an unrelated third party. These agreements provide the Company the worldwide exclusive rights to certain drug
technologies and methods (and systems) for collection, processing and use of data for the dispensing of phyto-medical and botanically
derived materials for consumption. The license agreements grant to the Company from the inventors the rights to develop, market,
make, use, and sell certain drug formulations, which are applied to humans through the use of certain drug technology. In return
for these exclusive rights from the inventors, the Company has agreed to compensate the inventors under the agreements with royalties
ranging from 1.5% to 2.5% on all net sales by the Company of licensed products covered by a valid claim of a patent or patent application
of the inventor patent rights. Additionally, the Company retains the rights to sublicense the drug formulations, and upon such
sublicense shall pay the inventors from 1.5% up to 5% of all royalties and sublicense fees paid to the Company on account of sublicenses
under the inventor patent rights and inventor technology rights, less all appropriate expenses associated with such sublicenses
incurred by the Company. However, if the inventor supplies licensed products to sublicensees of the Company pursuant to such sublicenses,
the inventor shall supply such licensed products at its cost. Prior to the Share Exchange this royalty agreement was terminated.</t>
  </si>
  <si>
    <t>Related Party Transactions</t>
  </si>
  <si>
    <t>Related Party Transactions [Abstract]</t>
  </si>
  <si>
    <t>Note
11 – Related Party Transactions The Company’s Chief Executive Officer
shares the use of the leased office space for personal living quarters. From time to time the Company sends money to
Golden Gate Capital (“GGCP”), a company owned by our CEO, for the advances of certain expenses and to be deposited
into the bank account of Kannalife. Due to the timing of the funds transferred and expenses incurred, at times, there remains a
balance due from GGCP. As of June 30, 2019, $2,456 is due from GGCP. Subsequent to the period end, GGCP has transferred all the
remaining funds to Kannalife. As of the filing of these financial statements, there is no outstanding balance due from GGCP. See Notes 7, 9 and 13 for additional related party transactions.</t>
  </si>
  <si>
    <t>Marketable Security</t>
  </si>
  <si>
    <t xml:space="preserve">Note
12 – Marketable Security On June 1, 2018, the Company received 41,583,333
shares of Medical Marijuana, Inc. (“MJNA”) common stock pursuant to a settlement agreement. In 2014, the Company entered
into a revenue sharing agreement with Kannaway LLC, whereas, among the considerations and obligations the parties agreed to a share
exchange, whereby the Company issued 6,408,980 shares of its common stock in exchange of 4.99% ownership of Kannaway. A significant
shareholder of the Company owned the remaining ownership of Kannaway LLC. Subsequently, Kannaway was sold, by its parent company,
to MJNA for 833,333,333 shares of MJNA common stock. The settlement agreement called for the release of all obligations in exchange
for the issuance of 41,583,333 shares of common stock in MJNA to the Company. The investment in MJNA has been recorded as
an investment in non-consolidated entities and is revalued every quarter with fluctuations in fair value recorded to earnings.
The fair value of the investment is based on the closing price of the shares reported on the principal stock exchange on which
they are traded. At June 30, 2019 the Company held 15,000,000 shares of MJNA which traded at a closing price of $0.0537, or value
of $805,500. In the following table, gains/losses on equity securities sold in the period reflect the difference between proceeds
from sales and the fair value of the equity security sold at the beginning of the period or the purchase date, if later. See note
4 for additional information. The following table summarizes the gains and
losses recognized during the three month period ending June 30, 2019:
Net gains and (losses) recognized during the period on equity securities $ (213,664 )
Less: Net gains and (losses) recognized during the period on equity securities sold during the period 104,165
Unrealized gains and (losses) recognized during the period on equity securities still held at the reporting date $ (109,499 ) The following table summarizes the gains and
losses recognized during the six month period ending June 30, 2019:
Net gains and (losses) recognized during the period on equity securities $ (543,010 )
Less: Net gains and (losses) recognized during the period on equity securities sold during the period 91,011
Unrealized gains and (losses) recognized during the period on equity securities still held at the reporting date $ (451,999 ) </t>
  </si>
  <si>
    <t>Stockholders' Equity</t>
  </si>
  <si>
    <t>Equity [Abstract]</t>
  </si>
  <si>
    <t>Note
13 – Stockholders’ Equity Series A Preferred Stock – Kannalife
Pre-Share Exchange In July 2018, prior to the Share Exchange,
the Company converted 4,893,510 shares of preferred stock into 4,893,510 shares of common stock (on a post-Share Exchange basis).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any annual or special meeting and have preferential rights
in regard to the election of Series A directors. In all other voting matters, the holders of Series A Preferred Stock are entitled
to cast 1,000 votes per share. In July 2018, the Company issued 75 shares
of Series A Preferred Stock, to Naturewell, Inc., an entity controlled by the former CEO of TYG Solutions, Inc., in exchange for
$75,000.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any annual or special meeting and have preferential rights
in regard to the election of Series B directors. In all other voting matters, the holders of Series B Preferred Stock are entitled
to cast 1,000 votes per share. In July 2018, the Company issued 75 shares
of Series B Preferred Stock, to our CEO, in exchange for $75,000. Common Stock The Company is authorized to issue 2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On January 3, 2018, prior to the Share Exchange,
the Company issued 5,505,200 shares of common stock (on a post-Share Exchange basis) to four officers, valued at $2,342,813, for
the conversion of accrued salaries. The difference of $469,997 between the balance of accrued salaries and the fair value of the
shares issued was recorded as a capital contribution recorded within additional paid-in capital. The transaction was viewed as
being on behalf of the Company in connection with the pending share exchange transaction. In July 2018, the Company issued 2,030,000
shares of common stock, to an entity commonly controlled by the $500,000 convertible note holder, in exchange for $203,000. As of June 30, 2019 and December 31, 2018,
there were 69,854,141 shares of common stock issued and outstanding, respectively. See Note 8 and 9 for discussion of the conversion
of notes payable and accrued interest into commons stock. The Company determined fair value of its shares
of common and preferred stock based on the price at which the Company was selling its shares of common and preferred stock to third
party investors. Stock Options On September 1, 2017, the Company entered into
an agreement for consulting services. As compensation the Company issued a stock option to purchase 100,000 shares of common stock
at a price of $2.00 per share and is exercisable for five years. The stock option vests in equal monthly installments of 24 months.
These options were valued at $20,154 using a Black-Scholes Options Pricing Model. For the three months ended June 30, 2019 and
2018, the Company recorded $2,519 as stock based compensation, which is included in the general and administrative expenses, in
the statement of operations. For the six months ended June 30, 2019 and 2018, the Company recorded $5,038 as stock based compensation,
which is included in the general and administrative expenses, in the statement of operations.</t>
  </si>
  <si>
    <t>Subsequent Events</t>
  </si>
  <si>
    <t>Subsequent Events [Abstract]</t>
  </si>
  <si>
    <t>Note
14 – Subsequent Events From July 1, 2019 through the issuance of these
condensed consolidated financial statements, there were no transactions of MJNA stock. The Company recognized an unrealized loss
of $145,500 based on the closing price on August 5, 2019.</t>
  </si>
  <si>
    <t>Summary of Significant Accounting Policies (Policies)</t>
  </si>
  <si>
    <t>Basis of Presentation</t>
  </si>
  <si>
    <t>Basis of Presentation The accompanying consolidated financial statements
have been prepared in accordance with accounting principles generally accepted in the United States, or GAAP.</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Kannalife. The non-controlling interest in Kannalife represents
the 0.30% equity interest held by the original shareholders of Kannalife before the share exchange. All significant consolidated
transactions and balances have been eliminated in consolidation. The operations of Kannalife, Inc. are included in the consolidated
financial statement from the date of the Share Exchange.</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t>
  </si>
  <si>
    <t>Use of Estimates</t>
  </si>
  <si>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 based compensation, and valuation allowance relating to the Company’s deferred tax assets. Management believes
that its estimates and assumptions are reasonable, based on information that is available at the time they are made.</t>
  </si>
  <si>
    <t>Concentration Risks</t>
  </si>
  <si>
    <t>Concentration Risks During the six months ended June 30, 2019,
the Company’s revenue had a concentration of 100% from one grant. The concentration of the Company’s revenue creates
a potential risk to future working capital in the event that the Company is not able to continue receiving the grant revenue.</t>
  </si>
  <si>
    <t>Joint Venture</t>
  </si>
  <si>
    <t>Joint Venture On June 18, 2019, the Company, along with MJNA
which is a significant shareholder and AXIM biotechnologies whose president is affiliated with a shareholder, entered into a joint
venture agreement with an industrial hemp production farm for the supply of certain industrial hemp CBD crops. The purpose of the
joint venture is to share in the harvested yield of the hemp production which the Company hopes to result in a steady industrial
hemp CBD supply for research and development purposes. The Company accounts for its participation in the joint venture under the
equity method of accounting.</t>
  </si>
  <si>
    <t>Revenue Recognition</t>
  </si>
  <si>
    <t>Revenue Recognition The FASB issued Accounting Standards Update
(“ASU”) No. 2014-09, codified as ASC 606: Revenue from Contracts with Customers, which provides a single comprehensive
model for entities to use in accounting for revenue arising from contracts with customers. The Company adopted ASC 606 effective
January 1, 2018 using modified retrospective basis and the cumulative effect was immaterial to the consolidated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t>
  </si>
  <si>
    <t>Stock Based Compensation</t>
  </si>
  <si>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si>
  <si>
    <t>Net Income (Loss) per Share</t>
  </si>
  <si>
    <t>Net Income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5,150,000 for the three and six
months ended June 30, 2019. The weighted average number of common stock equivalents not included in diluted income per share, because
the effects are anti-dilutive, was zero (0) for the three and six months ended June 30, 2018.</t>
  </si>
  <si>
    <t>Research and Development</t>
  </si>
  <si>
    <t>Research and Development In accordance with FASB ASC 730, Research
and Development</t>
  </si>
  <si>
    <t>Recently Issued Authoritative Guidance</t>
  </si>
  <si>
    <t>Recently Issued Authoritative Guidance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of an office and lab, which is immaterial to the consolidated financial statements. As a result of the above, the adoption of ASC
842 did not have a material effect on the financial statements. The Company will review for the existence of embedded leases in
future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t>
  </si>
  <si>
    <t>Organization and Nature of Operations (Tables)</t>
  </si>
  <si>
    <t>Schedule Of Pre-Acquisition Assets And Liabilities</t>
  </si>
  <si>
    <t>Cash and cash equivalents $ 289,654
Note receivable 142,500
Total assets $ 432,154
Accounts payable and accrued expenses $ 20,504
Loan payable - related party - long term 41,995
Convertible notes payable - related party 500,000
Total liabilities 562,499
Total liabilities assumed $ (130,345 )</t>
  </si>
  <si>
    <t>Schedule Of Consolidated Pro Forma Information Showing Results Of Operations</t>
  </si>
  <si>
    <t xml:space="preserve">Pro Forma (Unaudited) Six Months Ended June 30,
2018
Total revenues $ 66,864
Net income $ 2,836,768
Net income per common share, basic $ 0.05
Net income per common share, diluted $ 0.05 </t>
  </si>
  <si>
    <t>Fair Value Measurements (Tables)</t>
  </si>
  <si>
    <t>Schedule Of Assets That Are Measured And Recognized At Fair Value</t>
  </si>
  <si>
    <t xml:space="preserve">June 30, 2019
Level 1 Level 2 Level 3
Total Carrying Value
Marketable securities – Medical Marijuana, Inc. $ 805,500 — — $ 805,500 </t>
  </si>
  <si>
    <t>Accrued Payroll and Payroll Taxes (Tables)</t>
  </si>
  <si>
    <t>Schedule Of Accrued Payroll And Payroll Taxes</t>
  </si>
  <si>
    <t xml:space="preserve">2019 2018
Payroll $ — $ —
Payroll taxes 249,537 246,067
Totals $ 249,537 $ 246,067 </t>
  </si>
  <si>
    <t>Marketable Security (Tables)</t>
  </si>
  <si>
    <t>Schedule of gains and lossed on marketable securities</t>
  </si>
  <si>
    <t>Net gains and (losses) recognized during the period on equity securities $ (213,664 )
Less: Net gains and (losses) recognized during the period on equity securities sold during the period 104,165
Unrealized gains and (losses) recognized during the period on equity securities still held at the reporting date $ (109,499 ) The following table summarizes the gains and
losses recognized during the six month period ending June 30, 2019:
Net gains and (losses) recognized during the period on equity securities $ (543,010 )
Less: Net gains and (losses) recognized during the period on equity securities sold during the period 91,011
Unrealized gains and (losses) recognized during the period on equity securities still held at the reporting date $ (451,999 )</t>
  </si>
  <si>
    <t>Organization and Nature of Operations - Schedule Of Pre-Acquisition Assets And Liabilities (Details)</t>
  </si>
  <si>
    <t>Jun. 30, 2019USD ($)</t>
  </si>
  <si>
    <t>Note receivable</t>
  </si>
  <si>
    <t>Total assets</t>
  </si>
  <si>
    <t>Convertible notes payable - related party</t>
  </si>
  <si>
    <t>Total liabilities</t>
  </si>
  <si>
    <t>Total liabilities assumed</t>
  </si>
  <si>
    <t>Organization and Nature of Operations - Schedule Of Consolidated Pro Forma Information Showing Results Of Operations (Details) - USD ($)</t>
  </si>
  <si>
    <t>Total revenues</t>
  </si>
  <si>
    <t>Net income</t>
  </si>
  <si>
    <t>Net income per common share, basic</t>
  </si>
  <si>
    <t>Net income per common share, diluted</t>
  </si>
  <si>
    <t>Pro Forma</t>
  </si>
  <si>
    <t>Organization and Nature of Operations (Details Narrative)</t>
  </si>
  <si>
    <t>Date of Incorporation</t>
  </si>
  <si>
    <t>Mar. 25,
		2013</t>
  </si>
  <si>
    <t>Former Legal or Registered Name</t>
  </si>
  <si>
    <t>TYG Solutions Corp</t>
  </si>
  <si>
    <t>Summary of Significant Accounting Policies (Details Narrative) - USD ($)</t>
  </si>
  <si>
    <t>Weighted average number of common stock, anti-dilutive</t>
  </si>
  <si>
    <t>Going Concern and Management's Liquidity Plans (Details Narrative) - USD ($)</t>
  </si>
  <si>
    <t>Dec. 31, 2017</t>
  </si>
  <si>
    <t>Net loss from operations</t>
  </si>
  <si>
    <t>Net cash used in operating activities</t>
  </si>
  <si>
    <t>Fair Value Measurements - Schedule Of Assets That Are Measured And Recognized At Fair Value (Details)</t>
  </si>
  <si>
    <t>Level 1</t>
  </si>
  <si>
    <t>Marketable securities - Medical Marijuana, Inc.</t>
  </si>
  <si>
    <t>Level 2</t>
  </si>
  <si>
    <t>Level 3</t>
  </si>
  <si>
    <t>Total Carrying Value</t>
  </si>
  <si>
    <t>Fair Value Measurements (Details Narrative) - USD ($)</t>
  </si>
  <si>
    <t>Jul. 31, 2018</t>
  </si>
  <si>
    <t>Jan. 03, 2018</t>
  </si>
  <si>
    <t>Apr. 30, 2014</t>
  </si>
  <si>
    <t>Restricted common stock exchanged</t>
  </si>
  <si>
    <t>Fair value of common stock</t>
  </si>
  <si>
    <t>Per share value of common stock</t>
  </si>
  <si>
    <t>Accrued Payroll and Payroll Taxes - Schedule Of Accrued Payroll And Payroll Taxes (Details) - USD ($)</t>
  </si>
  <si>
    <t>Accrued Payroll And Payroll Taxes - Schedule Of Accrued Payroll And Payroll Taxes</t>
  </si>
  <si>
    <t>Payroll</t>
  </si>
  <si>
    <t>Payroll taxes</t>
  </si>
  <si>
    <t>Totals</t>
  </si>
  <si>
    <t>Notes Payable (Details Narrative) - USD ($)</t>
  </si>
  <si>
    <t>12 Months Ended</t>
  </si>
  <si>
    <t>Jun. 29, 2018</t>
  </si>
  <si>
    <t>Promissory note value</t>
  </si>
  <si>
    <t>Interest rate</t>
  </si>
  <si>
    <t>3.00%</t>
  </si>
  <si>
    <t>8.00%</t>
  </si>
  <si>
    <t>Maturity date</t>
  </si>
  <si>
    <t>Jul. 1,
		2020</t>
  </si>
  <si>
    <t>Accrued interest</t>
  </si>
  <si>
    <t>Interest expense</t>
  </si>
  <si>
    <t>Notes Payable - Related Party (Details Narrative) - USD ($)</t>
  </si>
  <si>
    <t>7 Months Ended</t>
  </si>
  <si>
    <t>Jul. 25, 2018</t>
  </si>
  <si>
    <t>Related Party Promissory Note</t>
  </si>
  <si>
    <t>Note payable, related party</t>
  </si>
  <si>
    <t>Mar. 31,
		2020</t>
  </si>
  <si>
    <t>0.05%</t>
  </si>
  <si>
    <t>Accrued interest, related party note</t>
  </si>
  <si>
    <t>Convertible Notes Payable (Details Narrative) - USD ($)</t>
  </si>
  <si>
    <t>Nov. 25, 2015</t>
  </si>
  <si>
    <t>Aug. 13, 2015</t>
  </si>
  <si>
    <t>Jul. 24, 2015</t>
  </si>
  <si>
    <t>May 15, 2015</t>
  </si>
  <si>
    <t>Dec. 27, 2014</t>
  </si>
  <si>
    <t>Common stock issued</t>
  </si>
  <si>
    <t>Convertible Debt</t>
  </si>
  <si>
    <t>Convertible debt</t>
  </si>
  <si>
    <t>Nov. 24,
		2016</t>
  </si>
  <si>
    <t>Aug. 12,
		2016</t>
  </si>
  <si>
    <t>Feb. 16,
		2030</t>
  </si>
  <si>
    <t>Apr. 3,
		2016</t>
  </si>
  <si>
    <t>Dec. 31,
		2018</t>
  </si>
  <si>
    <t>10.00%</t>
  </si>
  <si>
    <t>Convertible price per share</t>
  </si>
  <si>
    <t>$ .10</t>
  </si>
  <si>
    <t>Warrants issued</t>
  </si>
  <si>
    <t>Value of warrants</t>
  </si>
  <si>
    <t>Warrants per share value</t>
  </si>
  <si>
    <t>Value of notes converted</t>
  </si>
  <si>
    <t>Convertible Notes Payable - Related Party (Details Narrative) - USD ($)</t>
  </si>
  <si>
    <t>Dec. 31, 2016</t>
  </si>
  <si>
    <t>Dec. 31, 2015</t>
  </si>
  <si>
    <t>Nov. 20, 2015</t>
  </si>
  <si>
    <t>Repayment of convertible notes</t>
  </si>
  <si>
    <t>Repayment of accrued interest</t>
  </si>
  <si>
    <t>Convertible Debt | Chief Executive Officer</t>
  </si>
  <si>
    <t>$ .40</t>
  </si>
  <si>
    <t>Convertible Debt (2) | Chief Executive Officer</t>
  </si>
  <si>
    <t>Convertible Debt - Related Party</t>
  </si>
  <si>
    <t>Loss on conversion of debt</t>
  </si>
  <si>
    <t>Commitments and Contingencies (Details Narrative) - USD ($)</t>
  </si>
  <si>
    <t>Jul. 01, 2018</t>
  </si>
  <si>
    <t>Sep. 15, 2015</t>
  </si>
  <si>
    <t>Apr. 01, 2014</t>
  </si>
  <si>
    <t>Security Deposit</t>
  </si>
  <si>
    <t>Office Space</t>
  </si>
  <si>
    <t>Monthly Rent</t>
  </si>
  <si>
    <t>Laboratory Space</t>
  </si>
  <si>
    <t>Related Party Transactions (Details Narrative) - USD ($)</t>
  </si>
  <si>
    <t>Due from related party</t>
  </si>
  <si>
    <t>Marketable Security - Marketable Security - Schedule of gains and lossed on marketable securities (Details) - USD ($)</t>
  </si>
  <si>
    <t>Net gains and (losses) recognized during the period on equity securities</t>
  </si>
  <si>
    <t>Less: Net gains and (losses) recognized during the period on equity securities sold during the period</t>
  </si>
  <si>
    <t>Unrealized gains and (losses) recognized during the period on equity securities still held at the reporting date</t>
  </si>
  <si>
    <t>Marketable Security (Details Narrative) - USD ($)</t>
  </si>
  <si>
    <t>Marketable securities in MJNA</t>
  </si>
  <si>
    <t>Marketable securities, per share</t>
  </si>
  <si>
    <t>$ .0537</t>
  </si>
  <si>
    <t>Stockholders' Equity (Details Narrative) - USD ($)</t>
  </si>
  <si>
    <t>Mar. 31, 2019</t>
  </si>
  <si>
    <t>Mar. 31, 2018</t>
  </si>
  <si>
    <t>Common Stock Description</t>
  </si>
  <si>
    <t>&amp;lt;p style="margin: 0; text-align: justify"&gt;&amp;lt;font style="font-size: 10pt"&g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amp;lt;/font&gt;&amp;lt;/p&gt;</t>
  </si>
  <si>
    <t>Common stock value</t>
  </si>
  <si>
    <t>Capital contribution</t>
  </si>
  <si>
    <t>Options granted</t>
  </si>
  <si>
    <t>Options granted, exercise price</t>
  </si>
  <si>
    <t>Vesting period</t>
  </si>
  <si>
    <t>5 years</t>
  </si>
  <si>
    <t>Preferred stock description</t>
  </si>
  <si>
    <t>&amp;lt;p style="margin: 0pt; text-align: justify"&gt;&amp;lt;font style="font-size: 10pt"&gt;The holders of a majority of the Series A Preferred Stock are entitled toelect up to four (4) directors to the Company&amp;#8217;s board of directors and any annual or special meeting and have preferentialrights in regard to the election of Series A directors. In all other voting matters, the holders of Series A Preferred Stock areentitled to cast 1,000 votes per share.&amp;lt;/font&gt;&amp;lt;/p&gt;</t>
  </si>
  <si>
    <t>Preferred Stock Issued, Value</t>
  </si>
  <si>
    <t>&amp;lt;p style="margin: 0pt; text-align: justify"&gt;&amp;lt;font style="font-size: 10pt"&gt;Each share of the Series B Preferred Stock is entitled to a liquidation preferenceof $1,000 per share and is convertible into 1,000 shares of the Company&amp;#8217;s common stock. The holders of a majority of theSeries B Preferred Stock are entitled to elect up to three (3) directors to the Company&amp;#8217;s board of directors and any annualor special meeting and have preferential rights in regard to the election of Series B directors. In all other voting matters,the holders of Series B Preferred Stock are entitled to cast 1,000 votes per share.&amp;lt;/font&gt;&amp;lt;/p&gt;</t>
  </si>
  <si>
    <t>Subsequent Events (Details Narrative)</t>
  </si>
  <si>
    <t>1 Months Ended</t>
  </si>
  <si>
    <t>Aug. 14, 2019USD ($)</t>
  </si>
  <si>
    <t>Unrealized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B14" s="4" t="s">
        <v>24</v>
      </c>
    </row>
    <row r="15" spans="1:3">
      <c r="A15" s="4" t="s">
        <v>25</v>
      </c>
      <c r="C15" s="5" t="n">
        <v>6985414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7087</v>
      </c>
      <c r="C3" s="6" t="n">
        <v>307131</v>
      </c>
    </row>
    <row r="4" spans="1:3">
      <c r="A4" s="4" t="s">
        <v>34</v>
      </c>
      <c r="B4" s="5" t="n">
        <v>805500</v>
      </c>
      <c r="C4" s="5" t="n">
        <v>2579640</v>
      </c>
    </row>
    <row r="5" spans="1:3">
      <c r="A5" s="4" t="s">
        <v>35</v>
      </c>
      <c r="B5" s="5" t="n">
        <v>50211</v>
      </c>
      <c r="C5" s="5" t="n">
        <v>99691</v>
      </c>
    </row>
    <row r="6" spans="1:3">
      <c r="A6" s="4" t="s">
        <v>36</v>
      </c>
      <c r="B6" s="5" t="n">
        <v>2456</v>
      </c>
      <c r="C6" s="5" t="n">
        <v>16334</v>
      </c>
    </row>
    <row r="7" spans="1:3">
      <c r="A7" s="4" t="s">
        <v>37</v>
      </c>
      <c r="B7" s="5" t="n">
        <v>1395254</v>
      </c>
      <c r="C7" s="5" t="n">
        <v>3002796</v>
      </c>
    </row>
    <row r="8" spans="1:3">
      <c r="A8" s="4" t="s">
        <v>38</v>
      </c>
      <c r="B8" s="5" t="n">
        <v>27490</v>
      </c>
      <c r="C8" s="4" t="s">
        <v>39</v>
      </c>
    </row>
    <row r="9" spans="1:3">
      <c r="A9" s="4" t="s">
        <v>40</v>
      </c>
      <c r="B9" s="5" t="n">
        <v>2769</v>
      </c>
      <c r="C9" s="5" t="n">
        <v>3074</v>
      </c>
    </row>
    <row r="10" spans="1:3">
      <c r="A10" s="4" t="s">
        <v>41</v>
      </c>
      <c r="B10" s="5" t="n">
        <v>17121</v>
      </c>
      <c r="C10" s="5" t="n">
        <v>17121</v>
      </c>
    </row>
    <row r="11" spans="1:3">
      <c r="A11" s="4" t="s">
        <v>42</v>
      </c>
      <c r="B11" s="5" t="n">
        <v>1442634</v>
      </c>
      <c r="C11" s="5" t="n">
        <v>3022991</v>
      </c>
    </row>
    <row r="12" spans="1:3">
      <c r="A12" s="3" t="s">
        <v>43</v>
      </c>
    </row>
    <row r="13" spans="1:3">
      <c r="A13" s="4" t="s">
        <v>44</v>
      </c>
      <c r="B13" s="5" t="n">
        <v>327949</v>
      </c>
      <c r="C13" s="5" t="n">
        <v>283996</v>
      </c>
    </row>
    <row r="14" spans="1:3">
      <c r="A14" s="4" t="s">
        <v>45</v>
      </c>
      <c r="B14" s="5" t="n">
        <v>249537</v>
      </c>
      <c r="C14" s="5" t="n">
        <v>246067</v>
      </c>
    </row>
    <row r="15" spans="1:3">
      <c r="A15" s="4" t="s">
        <v>46</v>
      </c>
      <c r="B15" s="5" t="n">
        <v>42092</v>
      </c>
      <c r="C15" s="5" t="n">
        <v>16173</v>
      </c>
    </row>
    <row r="16" spans="1:3">
      <c r="A16" s="4" t="s">
        <v>47</v>
      </c>
      <c r="B16" s="5" t="n">
        <v>619578</v>
      </c>
      <c r="C16" s="5" t="n">
        <v>546236</v>
      </c>
    </row>
    <row r="17" spans="1:3">
      <c r="A17" s="3" t="s">
        <v>48</v>
      </c>
    </row>
    <row r="18" spans="1:3">
      <c r="A18" s="4" t="s">
        <v>49</v>
      </c>
      <c r="B18" s="5" t="n">
        <v>620000</v>
      </c>
      <c r="C18" s="5" t="n">
        <v>620000</v>
      </c>
    </row>
    <row r="19" spans="1:3">
      <c r="A19" s="4" t="s">
        <v>50</v>
      </c>
      <c r="B19" s="4" t="s">
        <v>39</v>
      </c>
      <c r="C19" s="5" t="n">
        <v>25822</v>
      </c>
    </row>
    <row r="20" spans="1:3">
      <c r="A20" s="4" t="s">
        <v>51</v>
      </c>
      <c r="B20" s="5" t="n">
        <v>500000</v>
      </c>
      <c r="C20" s="5" t="n">
        <v>500000</v>
      </c>
    </row>
    <row r="21" spans="1:3">
      <c r="A21" s="4" t="s">
        <v>52</v>
      </c>
      <c r="B21" s="5" t="n">
        <v>1120000</v>
      </c>
      <c r="C21" s="5" t="n">
        <v>1145822</v>
      </c>
    </row>
    <row r="22" spans="1:3">
      <c r="A22" s="4" t="s">
        <v>53</v>
      </c>
      <c r="B22" s="5" t="n">
        <v>1739578</v>
      </c>
      <c r="C22" s="5" t="n">
        <v>1692058</v>
      </c>
    </row>
    <row r="23" spans="1:3">
      <c r="A23" s="3" t="s">
        <v>54</v>
      </c>
    </row>
    <row r="24" spans="1:3">
      <c r="A24" s="4" t="s">
        <v>55</v>
      </c>
      <c r="B24" s="5" t="n">
        <v>6985</v>
      </c>
      <c r="C24" s="5" t="n">
        <v>6985</v>
      </c>
    </row>
    <row r="25" spans="1:3">
      <c r="A25" s="4" t="s">
        <v>56</v>
      </c>
      <c r="B25" s="5" t="n">
        <v>6386793</v>
      </c>
      <c r="C25" s="5" t="n">
        <v>6381755</v>
      </c>
    </row>
    <row r="26" spans="1:3">
      <c r="A26" s="4" t="s">
        <v>57</v>
      </c>
      <c r="B26" s="5" t="n">
        <v>-6680091</v>
      </c>
      <c r="C26" s="5" t="n">
        <v>-5052051</v>
      </c>
    </row>
    <row r="27" spans="1:3">
      <c r="A27" s="4" t="s">
        <v>58</v>
      </c>
      <c r="B27" s="5" t="n">
        <v>-10631</v>
      </c>
      <c r="C27" s="5" t="n">
        <v>-5756</v>
      </c>
    </row>
    <row r="28" spans="1:3">
      <c r="A28" s="4" t="s">
        <v>59</v>
      </c>
      <c r="B28" s="5" t="n">
        <v>-296944</v>
      </c>
      <c r="C28" s="5" t="n">
        <v>1330933</v>
      </c>
    </row>
    <row r="29" spans="1:3">
      <c r="A29" s="4" t="s">
        <v>60</v>
      </c>
      <c r="B29" s="5" t="n">
        <v>1442634</v>
      </c>
      <c r="C29" s="6" t="n">
        <v>3022991</v>
      </c>
    </row>
    <row r="30" spans="1:3">
      <c r="A30" s="4" t="s">
        <v>61</v>
      </c>
    </row>
    <row r="31" spans="1:3">
      <c r="A31" s="3" t="s">
        <v>54</v>
      </c>
    </row>
    <row r="32" spans="1:3">
      <c r="A32" s="4" t="s">
        <v>62</v>
      </c>
      <c r="B32" s="4" t="s">
        <v>39</v>
      </c>
    </row>
    <row r="33" spans="1:3">
      <c r="A33" s="4" t="s">
        <v>63</v>
      </c>
    </row>
    <row r="34" spans="1:3">
      <c r="A34" s="3" t="s">
        <v>54</v>
      </c>
    </row>
    <row r="35" spans="1:3">
      <c r="A35" s="4" t="s">
        <v>62</v>
      </c>
      <c r="B35"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156</v>
      </c>
    </row>
    <row r="3" spans="1:2">
      <c r="A3" s="4" t="s">
        <v>33</v>
      </c>
      <c r="B3" s="6" t="n">
        <v>289654</v>
      </c>
    </row>
    <row r="4" spans="1:2">
      <c r="A4" s="4" t="s">
        <v>233</v>
      </c>
      <c r="B4" s="5" t="n">
        <v>142500</v>
      </c>
    </row>
    <row r="5" spans="1:2">
      <c r="A5" s="4" t="s">
        <v>234</v>
      </c>
      <c r="B5" s="5" t="n">
        <v>432154</v>
      </c>
    </row>
    <row r="6" spans="1:2">
      <c r="A6" s="4" t="s">
        <v>44</v>
      </c>
      <c r="B6" s="5" t="n">
        <v>20504</v>
      </c>
    </row>
    <row r="7" spans="1:2">
      <c r="A7" s="4" t="s">
        <v>50</v>
      </c>
      <c r="B7" s="5" t="n">
        <v>41995</v>
      </c>
    </row>
    <row r="8" spans="1:2">
      <c r="A8" s="4" t="s">
        <v>235</v>
      </c>
      <c r="B8" s="5" t="n">
        <v>500000</v>
      </c>
    </row>
    <row r="9" spans="1:2">
      <c r="A9" s="4" t="s">
        <v>236</v>
      </c>
      <c r="B9" s="5" t="n">
        <v>562499</v>
      </c>
    </row>
    <row r="10" spans="1:2">
      <c r="A10" s="4" t="s">
        <v>237</v>
      </c>
      <c r="B10" s="6" t="n">
        <v>-1303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7</v>
      </c>
      <c r="D1" s="2" t="s">
        <v>1</v>
      </c>
    </row>
    <row r="2" spans="1:5">
      <c r="B2" s="2" t="s">
        <v>2</v>
      </c>
      <c r="C2" s="2" t="s">
        <v>65</v>
      </c>
      <c r="D2" s="2" t="s">
        <v>2</v>
      </c>
      <c r="E2" s="2" t="s">
        <v>65</v>
      </c>
    </row>
    <row r="3" spans="1:5">
      <c r="A3" s="4" t="s">
        <v>239</v>
      </c>
      <c r="B3" s="6" t="n">
        <v>52768</v>
      </c>
      <c r="C3" s="6" t="n">
        <v>36858</v>
      </c>
      <c r="D3" s="6" t="n">
        <v>102059</v>
      </c>
      <c r="E3" s="6" t="n">
        <v>66864</v>
      </c>
    </row>
    <row r="4" spans="1:5">
      <c r="A4" s="4" t="s">
        <v>240</v>
      </c>
      <c r="B4" s="6" t="n">
        <v>-784416</v>
      </c>
      <c r="C4" s="6" t="n">
        <v>3063319</v>
      </c>
      <c r="D4" s="6" t="n">
        <v>-1632915</v>
      </c>
      <c r="E4" s="6" t="n">
        <v>2911984</v>
      </c>
    </row>
    <row r="5" spans="1:5">
      <c r="A5" s="4" t="s">
        <v>241</v>
      </c>
      <c r="B5" s="7" t="n">
        <v>-0.01</v>
      </c>
      <c r="C5" s="7" t="n">
        <v>0.05</v>
      </c>
      <c r="D5" s="7" t="n">
        <v>-0.02</v>
      </c>
      <c r="E5" s="7" t="n">
        <v>0.05</v>
      </c>
    </row>
    <row r="6" spans="1:5">
      <c r="A6" s="4" t="s">
        <v>242</v>
      </c>
      <c r="B6" s="4" t="s">
        <v>100</v>
      </c>
      <c r="C6" s="4" t="s">
        <v>101</v>
      </c>
      <c r="D6" s="4" t="s">
        <v>102</v>
      </c>
      <c r="E6" s="4" t="s">
        <v>101</v>
      </c>
    </row>
    <row r="7" spans="1:5">
      <c r="A7" s="4" t="s">
        <v>243</v>
      </c>
    </row>
    <row r="8" spans="1:5">
      <c r="A8" s="4" t="s">
        <v>239</v>
      </c>
      <c r="D8" s="6" t="n">
        <v>66864</v>
      </c>
    </row>
    <row r="9" spans="1:5">
      <c r="A9" s="4" t="s">
        <v>240</v>
      </c>
      <c r="D9" s="6" t="n">
        <v>2836768</v>
      </c>
    </row>
    <row r="10" spans="1:5">
      <c r="A10" s="4" t="s">
        <v>241</v>
      </c>
      <c r="D10" s="7" t="n">
        <v>0.05</v>
      </c>
    </row>
    <row r="11" spans="1:5">
      <c r="A11" s="4" t="s">
        <v>242</v>
      </c>
      <c r="D11" s="7" t="n">
        <v>0.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44</v>
      </c>
      <c r="B1" s="2" t="s">
        <v>1</v>
      </c>
    </row>
    <row r="2" spans="1:2">
      <c r="B2" s="2" t="s">
        <v>2</v>
      </c>
    </row>
    <row r="3" spans="1:2">
      <c r="A3" s="3" t="s">
        <v>15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9</v>
      </c>
      <c r="B1" s="2" t="s">
        <v>77</v>
      </c>
      <c r="D1" s="2" t="s">
        <v>1</v>
      </c>
    </row>
    <row r="2" spans="1:5">
      <c r="B2" s="2" t="s">
        <v>2</v>
      </c>
      <c r="C2" s="2" t="s">
        <v>65</v>
      </c>
      <c r="D2" s="2" t="s">
        <v>2</v>
      </c>
      <c r="E2" s="2" t="s">
        <v>65</v>
      </c>
    </row>
    <row r="3" spans="1:5">
      <c r="A3" s="3" t="s">
        <v>159</v>
      </c>
    </row>
    <row r="4" spans="1:5">
      <c r="A4" s="4" t="s">
        <v>250</v>
      </c>
      <c r="B4" s="5" t="n">
        <v>5150000</v>
      </c>
      <c r="C4" s="5" t="n">
        <v>0</v>
      </c>
      <c r="D4" s="5" t="n">
        <v>5150000</v>
      </c>
      <c r="E4" s="5" t="n">
        <v>0</v>
      </c>
    </row>
    <row r="5" spans="1:5">
      <c r="A5" s="4" t="s">
        <v>213</v>
      </c>
      <c r="B5" s="6" t="n">
        <v>148959</v>
      </c>
      <c r="C5" s="6" t="n">
        <v>34871</v>
      </c>
      <c r="D5" s="6" t="n">
        <v>250237</v>
      </c>
      <c r="E5" s="6" t="n">
        <v>586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65</v>
      </c>
    </row>
    <row r="2" spans="1:3">
      <c r="A2" s="4" t="s">
        <v>66</v>
      </c>
      <c r="B2" s="4" t="s">
        <v>67</v>
      </c>
    </row>
    <row r="3" spans="1:3">
      <c r="A3" s="4" t="s">
        <v>68</v>
      </c>
      <c r="B3" s="5" t="n">
        <v>5000000</v>
      </c>
    </row>
    <row r="4" spans="1:3">
      <c r="A4" s="4" t="s">
        <v>69</v>
      </c>
      <c r="B4" s="4" t="s">
        <v>67</v>
      </c>
    </row>
    <row r="5" spans="1:3">
      <c r="A5" s="4" t="s">
        <v>70</v>
      </c>
      <c r="B5" s="5" t="n">
        <v>200000000</v>
      </c>
    </row>
    <row r="6" spans="1:3">
      <c r="A6" s="4" t="s">
        <v>71</v>
      </c>
      <c r="B6" s="5" t="n">
        <v>69854141</v>
      </c>
    </row>
    <row r="7" spans="1:3">
      <c r="A7" s="4" t="s">
        <v>72</v>
      </c>
      <c r="B7" s="5" t="n">
        <v>69854141</v>
      </c>
    </row>
    <row r="8" spans="1:3">
      <c r="A8" s="4" t="s">
        <v>61</v>
      </c>
    </row>
    <row r="9" spans="1:3">
      <c r="A9" s="4" t="s">
        <v>68</v>
      </c>
      <c r="B9" s="5" t="n">
        <v>75</v>
      </c>
      <c r="C9" s="5" t="n">
        <v>75</v>
      </c>
    </row>
    <row r="10" spans="1:3">
      <c r="A10" s="4" t="s">
        <v>73</v>
      </c>
      <c r="B10" s="5" t="n">
        <v>75</v>
      </c>
      <c r="C10" s="5" t="n">
        <v>75</v>
      </c>
    </row>
    <row r="11" spans="1:3">
      <c r="A11" s="4" t="s">
        <v>74</v>
      </c>
      <c r="B11" s="5" t="n">
        <v>75</v>
      </c>
      <c r="C11" s="5" t="n">
        <v>75</v>
      </c>
    </row>
    <row r="12" spans="1:3">
      <c r="A12" s="4" t="s">
        <v>75</v>
      </c>
      <c r="B12" s="6" t="n">
        <v>75000</v>
      </c>
      <c r="C12" s="6" t="n">
        <v>75000</v>
      </c>
    </row>
    <row r="13" spans="1:3">
      <c r="A13" s="4" t="s">
        <v>63</v>
      </c>
    </row>
    <row r="14" spans="1:3">
      <c r="A14" s="4" t="s">
        <v>68</v>
      </c>
      <c r="B14" s="5" t="n">
        <v>75</v>
      </c>
      <c r="C14" s="5" t="n">
        <v>75</v>
      </c>
    </row>
    <row r="15" spans="1:3">
      <c r="A15" s="4" t="s">
        <v>73</v>
      </c>
      <c r="B15" s="5" t="n">
        <v>75</v>
      </c>
      <c r="C15" s="5" t="n">
        <v>75</v>
      </c>
    </row>
    <row r="16" spans="1:3">
      <c r="A16" s="4" t="s">
        <v>74</v>
      </c>
      <c r="B16" s="5" t="n">
        <v>75</v>
      </c>
      <c r="C16" s="5" t="n">
        <v>75</v>
      </c>
    </row>
    <row r="17" spans="1:3">
      <c r="A17" s="4" t="s">
        <v>75</v>
      </c>
      <c r="B17" s="6" t="n">
        <v>75000</v>
      </c>
      <c r="C17"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77</v>
      </c>
      <c r="D1" s="2" t="s">
        <v>1</v>
      </c>
    </row>
    <row r="2" spans="1:7">
      <c r="B2" s="2" t="s">
        <v>2</v>
      </c>
      <c r="C2" s="2" t="s">
        <v>65</v>
      </c>
      <c r="D2" s="2" t="s">
        <v>2</v>
      </c>
      <c r="E2" s="2" t="s">
        <v>65</v>
      </c>
      <c r="F2" s="2" t="s">
        <v>31</v>
      </c>
      <c r="G2" s="2" t="s">
        <v>252</v>
      </c>
    </row>
    <row r="3" spans="1:7">
      <c r="A3" s="3" t="s">
        <v>156</v>
      </c>
    </row>
    <row r="4" spans="1:7">
      <c r="A4" s="4" t="s">
        <v>253</v>
      </c>
      <c r="B4" s="6" t="n">
        <v>-554772</v>
      </c>
      <c r="C4" s="6" t="n">
        <v>-93324</v>
      </c>
      <c r="D4" s="6" t="n">
        <v>-1057945</v>
      </c>
      <c r="E4" s="6" t="n">
        <v>-179208</v>
      </c>
    </row>
    <row r="5" spans="1:7">
      <c r="A5" s="4" t="s">
        <v>254</v>
      </c>
      <c r="D5" s="5" t="n">
        <v>-1303127</v>
      </c>
      <c r="E5" s="5" t="n">
        <v>-300630</v>
      </c>
    </row>
    <row r="6" spans="1:7">
      <c r="A6" s="4" t="s">
        <v>57</v>
      </c>
      <c r="B6" s="5" t="n">
        <v>-6680091</v>
      </c>
      <c r="D6" s="5" t="n">
        <v>-6680091</v>
      </c>
      <c r="F6" s="6" t="n">
        <v>-5052051</v>
      </c>
    </row>
    <row r="7" spans="1:7">
      <c r="A7" s="4" t="s">
        <v>33</v>
      </c>
      <c r="B7" s="5" t="n">
        <v>537087</v>
      </c>
      <c r="C7" s="6" t="n">
        <v>48696</v>
      </c>
      <c r="D7" s="5" t="n">
        <v>537087</v>
      </c>
      <c r="E7" s="6" t="n">
        <v>48696</v>
      </c>
      <c r="F7" s="5" t="n">
        <v>307131</v>
      </c>
      <c r="G7" s="6" t="n">
        <v>4326</v>
      </c>
    </row>
    <row r="8" spans="1:7">
      <c r="A8" s="4" t="s">
        <v>34</v>
      </c>
      <c r="B8" s="6" t="n">
        <v>805500</v>
      </c>
      <c r="D8" s="6" t="n">
        <v>805500</v>
      </c>
      <c r="F8" s="6" t="n">
        <v>25796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32</v>
      </c>
    </row>
    <row r="2" spans="1:2">
      <c r="A2" s="4" t="s">
        <v>256</v>
      </c>
    </row>
    <row r="3" spans="1:2">
      <c r="A3" s="4" t="s">
        <v>257</v>
      </c>
      <c r="B3" s="6" t="n">
        <v>805500</v>
      </c>
    </row>
    <row r="4" spans="1:2">
      <c r="A4" s="4" t="s">
        <v>258</v>
      </c>
    </row>
    <row r="5" spans="1:2">
      <c r="A5" s="4" t="s">
        <v>257</v>
      </c>
      <c r="B5" s="4" t="s">
        <v>39</v>
      </c>
    </row>
    <row r="6" spans="1:2">
      <c r="A6" s="4" t="s">
        <v>259</v>
      </c>
    </row>
    <row r="7" spans="1:2">
      <c r="A7" s="4" t="s">
        <v>257</v>
      </c>
      <c r="B7" s="4" t="s">
        <v>39</v>
      </c>
    </row>
    <row r="8" spans="1:2">
      <c r="A8" s="4" t="s">
        <v>260</v>
      </c>
    </row>
    <row r="9" spans="1:2">
      <c r="A9" s="4" t="s">
        <v>257</v>
      </c>
      <c r="B9" s="6" t="n">
        <v>80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61</v>
      </c>
      <c r="B1" s="2" t="s">
        <v>2</v>
      </c>
      <c r="C1" s="2" t="s">
        <v>31</v>
      </c>
      <c r="D1" s="2" t="s">
        <v>262</v>
      </c>
      <c r="E1" s="2" t="s">
        <v>263</v>
      </c>
      <c r="F1" s="2" t="s">
        <v>264</v>
      </c>
    </row>
    <row r="2" spans="1:6">
      <c r="A2" s="3" t="s">
        <v>164</v>
      </c>
    </row>
    <row r="3" spans="1:6">
      <c r="A3" s="4" t="s">
        <v>265</v>
      </c>
      <c r="F3" s="5" t="n">
        <v>6408980</v>
      </c>
    </row>
    <row r="4" spans="1:6">
      <c r="A4" s="4" t="s">
        <v>266</v>
      </c>
      <c r="B4" s="6" t="n">
        <v>6985</v>
      </c>
      <c r="C4" s="6" t="n">
        <v>6985</v>
      </c>
      <c r="D4" s="6" t="n">
        <v>203000</v>
      </c>
      <c r="E4" s="6" t="n">
        <v>2342813</v>
      </c>
      <c r="F4" s="6" t="n">
        <v>256359</v>
      </c>
    </row>
    <row r="5" spans="1:6">
      <c r="A5" s="4" t="s">
        <v>267</v>
      </c>
      <c r="B5" s="4" t="s">
        <v>67</v>
      </c>
      <c r="C5" s="4" t="s">
        <v>67</v>
      </c>
      <c r="F5" s="7" t="n">
        <v>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4" t="s">
        <v>39</v>
      </c>
      <c r="C3" s="4" t="s">
        <v>39</v>
      </c>
    </row>
    <row r="4" spans="1:3">
      <c r="A4" s="4" t="s">
        <v>271</v>
      </c>
      <c r="B4" s="5" t="n">
        <v>249537</v>
      </c>
      <c r="C4" s="5" t="n">
        <v>246067</v>
      </c>
    </row>
    <row r="5" spans="1:3">
      <c r="A5" s="4" t="s">
        <v>272</v>
      </c>
      <c r="B5" s="6" t="n">
        <v>249537</v>
      </c>
      <c r="C5" s="6" t="n">
        <v>2460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5"/>
    <col customWidth="1" max="8" min="8" width="14"/>
  </cols>
  <sheetData>
    <row r="1" spans="1:8">
      <c r="A1" s="1" t="s">
        <v>273</v>
      </c>
      <c r="B1" s="2" t="s">
        <v>77</v>
      </c>
      <c r="D1" s="2" t="s">
        <v>1</v>
      </c>
      <c r="F1" s="2" t="s">
        <v>274</v>
      </c>
    </row>
    <row r="2" spans="1:8">
      <c r="B2" s="2" t="s">
        <v>2</v>
      </c>
      <c r="C2" s="2" t="s">
        <v>65</v>
      </c>
      <c r="D2" s="2" t="s">
        <v>2</v>
      </c>
      <c r="E2" s="2" t="s">
        <v>65</v>
      </c>
      <c r="F2" s="2" t="s">
        <v>31</v>
      </c>
      <c r="G2" s="2" t="s">
        <v>252</v>
      </c>
      <c r="H2" s="2" t="s">
        <v>275</v>
      </c>
    </row>
    <row r="3" spans="1:8">
      <c r="A3" s="3" t="s">
        <v>170</v>
      </c>
    </row>
    <row r="4" spans="1:8">
      <c r="A4" s="4" t="s">
        <v>276</v>
      </c>
      <c r="F4" s="6" t="n">
        <v>352500</v>
      </c>
      <c r="G4" s="6" t="n">
        <v>367500</v>
      </c>
    </row>
    <row r="5" spans="1:8">
      <c r="A5" s="4" t="s">
        <v>277</v>
      </c>
      <c r="F5" s="4" t="s">
        <v>278</v>
      </c>
      <c r="G5" s="4" t="s">
        <v>278</v>
      </c>
      <c r="H5" s="4" t="s">
        <v>279</v>
      </c>
    </row>
    <row r="6" spans="1:8">
      <c r="A6" s="4" t="s">
        <v>280</v>
      </c>
      <c r="F6" s="4" t="s">
        <v>281</v>
      </c>
      <c r="G6" s="4" t="s">
        <v>281</v>
      </c>
    </row>
    <row r="7" spans="1:8">
      <c r="A7" s="4" t="s">
        <v>282</v>
      </c>
      <c r="D7" s="6" t="n">
        <v>48921</v>
      </c>
      <c r="F7" s="6" t="n">
        <v>24460</v>
      </c>
    </row>
    <row r="8" spans="1:8">
      <c r="A8" s="4" t="s">
        <v>49</v>
      </c>
      <c r="B8" s="6" t="n">
        <v>620000</v>
      </c>
      <c r="D8" s="5" t="n">
        <v>620000</v>
      </c>
      <c r="F8" s="6" t="n">
        <v>620000</v>
      </c>
    </row>
    <row r="9" spans="1:8">
      <c r="A9" s="4" t="s">
        <v>283</v>
      </c>
      <c r="B9" s="6" t="n">
        <v>12230</v>
      </c>
      <c r="C9" s="6" t="n">
        <v>4514</v>
      </c>
      <c r="D9" s="6" t="n">
        <v>24460</v>
      </c>
      <c r="E9" s="6" t="n">
        <v>815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5"/>
    <col customWidth="1" max="5" min="5" width="14"/>
    <col customWidth="1" max="6" min="6" width="14"/>
  </cols>
  <sheetData>
    <row r="1" spans="1:6">
      <c r="A1" s="1" t="s">
        <v>284</v>
      </c>
      <c r="B1" s="2" t="s">
        <v>285</v>
      </c>
      <c r="C1" s="2" t="s">
        <v>274</v>
      </c>
    </row>
    <row r="2" spans="1:6">
      <c r="B2" s="2" t="s">
        <v>286</v>
      </c>
      <c r="C2" s="2" t="s">
        <v>31</v>
      </c>
      <c r="D2" s="2" t="s">
        <v>252</v>
      </c>
      <c r="E2" s="2" t="s">
        <v>2</v>
      </c>
      <c r="F2" s="2" t="s">
        <v>275</v>
      </c>
    </row>
    <row r="3" spans="1:6">
      <c r="A3" s="4" t="s">
        <v>280</v>
      </c>
      <c r="C3" s="4" t="s">
        <v>281</v>
      </c>
      <c r="D3" s="4" t="s">
        <v>281</v>
      </c>
    </row>
    <row r="4" spans="1:6">
      <c r="A4" s="4" t="s">
        <v>277</v>
      </c>
      <c r="C4" s="4" t="s">
        <v>278</v>
      </c>
      <c r="D4" s="4" t="s">
        <v>278</v>
      </c>
      <c r="F4" s="4" t="s">
        <v>279</v>
      </c>
    </row>
    <row r="5" spans="1:6">
      <c r="A5" s="4" t="s">
        <v>287</v>
      </c>
    </row>
    <row r="6" spans="1:6">
      <c r="A6" s="4" t="s">
        <v>288</v>
      </c>
      <c r="B6" s="6" t="n">
        <v>25822</v>
      </c>
    </row>
    <row r="7" spans="1:6">
      <c r="A7" s="4" t="s">
        <v>280</v>
      </c>
      <c r="B7" s="4" t="s">
        <v>289</v>
      </c>
    </row>
    <row r="8" spans="1:6">
      <c r="A8" s="4" t="s">
        <v>277</v>
      </c>
      <c r="B8" s="4" t="s">
        <v>290</v>
      </c>
    </row>
    <row r="9" spans="1:6">
      <c r="A9" s="4" t="s">
        <v>291</v>
      </c>
      <c r="C9" s="6" t="n">
        <v>226</v>
      </c>
      <c r="E9" s="6" t="n">
        <v>22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5"/>
    <col customWidth="1" max="12" min="12" width="16"/>
  </cols>
  <sheetData>
    <row r="1" spans="1:12">
      <c r="A1" s="1" t="s">
        <v>292</v>
      </c>
      <c r="B1" s="2" t="s">
        <v>2</v>
      </c>
      <c r="C1" s="2" t="s">
        <v>31</v>
      </c>
      <c r="D1" s="2" t="s">
        <v>262</v>
      </c>
      <c r="E1" s="2" t="s">
        <v>275</v>
      </c>
      <c r="F1" s="2" t="s">
        <v>263</v>
      </c>
      <c r="G1" s="2" t="s">
        <v>252</v>
      </c>
      <c r="H1" s="2" t="s">
        <v>293</v>
      </c>
      <c r="I1" s="2" t="s">
        <v>294</v>
      </c>
      <c r="J1" s="2" t="s">
        <v>295</v>
      </c>
      <c r="K1" s="2" t="s">
        <v>296</v>
      </c>
      <c r="L1" s="2" t="s">
        <v>297</v>
      </c>
    </row>
    <row r="2" spans="1:12">
      <c r="A2" s="4" t="s">
        <v>277</v>
      </c>
      <c r="C2" s="4" t="s">
        <v>278</v>
      </c>
      <c r="E2" s="4" t="s">
        <v>279</v>
      </c>
      <c r="G2" s="4" t="s">
        <v>278</v>
      </c>
    </row>
    <row r="3" spans="1:12">
      <c r="A3" s="4" t="s">
        <v>298</v>
      </c>
      <c r="B3" s="5" t="n">
        <v>69854141</v>
      </c>
      <c r="C3" s="5" t="n">
        <v>69854141</v>
      </c>
      <c r="D3" s="5" t="n">
        <v>2030000</v>
      </c>
      <c r="F3" s="5" t="n">
        <v>5505200</v>
      </c>
    </row>
    <row r="4" spans="1:12">
      <c r="A4" s="4" t="s">
        <v>299</v>
      </c>
    </row>
    <row r="5" spans="1:12">
      <c r="A5" s="4" t="s">
        <v>300</v>
      </c>
      <c r="H5" s="6" t="n">
        <v>100000</v>
      </c>
      <c r="I5" s="6" t="n">
        <v>50000</v>
      </c>
      <c r="J5" s="6" t="n">
        <v>500000</v>
      </c>
      <c r="K5" s="6" t="n">
        <v>35000</v>
      </c>
      <c r="L5" s="6" t="n">
        <v>150000</v>
      </c>
    </row>
    <row r="6" spans="1:12">
      <c r="A6" s="4" t="s">
        <v>280</v>
      </c>
      <c r="H6" s="4" t="s">
        <v>301</v>
      </c>
      <c r="I6" s="4" t="s">
        <v>302</v>
      </c>
      <c r="J6" s="4" t="s">
        <v>303</v>
      </c>
      <c r="K6" s="4" t="s">
        <v>304</v>
      </c>
      <c r="L6" s="4" t="s">
        <v>305</v>
      </c>
    </row>
    <row r="7" spans="1:12">
      <c r="A7" s="4" t="s">
        <v>277</v>
      </c>
      <c r="H7" s="4" t="s">
        <v>306</v>
      </c>
      <c r="I7" s="4" t="s">
        <v>306</v>
      </c>
      <c r="J7" s="4" t="s">
        <v>278</v>
      </c>
      <c r="K7" s="4" t="s">
        <v>306</v>
      </c>
      <c r="L7" s="4" t="s">
        <v>306</v>
      </c>
    </row>
    <row r="8" spans="1:12">
      <c r="A8" s="4" t="s">
        <v>307</v>
      </c>
      <c r="H8" s="6" t="n">
        <v>1</v>
      </c>
      <c r="I8" s="6" t="n">
        <v>1</v>
      </c>
      <c r="J8" s="4" t="s">
        <v>308</v>
      </c>
      <c r="K8" s="6" t="n">
        <v>1</v>
      </c>
      <c r="L8" s="6" t="n">
        <v>1</v>
      </c>
    </row>
    <row r="9" spans="1:12">
      <c r="A9" s="4" t="s">
        <v>309</v>
      </c>
      <c r="H9" s="5" t="n">
        <v>50000</v>
      </c>
      <c r="I9" s="5" t="n">
        <v>25000</v>
      </c>
      <c r="K9" s="5" t="n">
        <v>17500</v>
      </c>
    </row>
    <row r="10" spans="1:12">
      <c r="A10" s="4" t="s">
        <v>310</v>
      </c>
      <c r="H10" s="6" t="n">
        <v>21500</v>
      </c>
      <c r="I10" s="6" t="n">
        <v>10751</v>
      </c>
      <c r="K10" s="6" t="n">
        <v>7525</v>
      </c>
    </row>
    <row r="11" spans="1:12">
      <c r="A11" s="4" t="s">
        <v>311</v>
      </c>
      <c r="H11" s="7" t="n">
        <v>1.5</v>
      </c>
      <c r="I11" s="7" t="n">
        <v>1.5</v>
      </c>
      <c r="K11" s="7" t="n">
        <v>1.5</v>
      </c>
    </row>
    <row r="12" spans="1:12">
      <c r="A12" s="4" t="s">
        <v>298</v>
      </c>
      <c r="F12" s="5" t="n">
        <v>563063</v>
      </c>
    </row>
    <row r="13" spans="1:12">
      <c r="A13" s="4" t="s">
        <v>312</v>
      </c>
      <c r="F13" s="6" t="n">
        <v>236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6"/>
    <col customWidth="1" max="14" min="14" width="15"/>
    <col customWidth="1" max="15" min="15" width="16"/>
  </cols>
  <sheetData>
    <row r="1" spans="1:15">
      <c r="A1" s="1" t="s">
        <v>313</v>
      </c>
      <c r="B1" s="2" t="s">
        <v>274</v>
      </c>
    </row>
    <row r="2" spans="1:15">
      <c r="B2" s="2" t="s">
        <v>252</v>
      </c>
      <c r="C2" s="2" t="s">
        <v>2</v>
      </c>
      <c r="D2" s="2" t="s">
        <v>31</v>
      </c>
      <c r="E2" s="2" t="s">
        <v>262</v>
      </c>
      <c r="F2" s="2" t="s">
        <v>275</v>
      </c>
      <c r="G2" s="2" t="s">
        <v>263</v>
      </c>
      <c r="H2" s="2" t="s">
        <v>314</v>
      </c>
      <c r="I2" s="2" t="s">
        <v>315</v>
      </c>
      <c r="J2" s="2" t="s">
        <v>293</v>
      </c>
      <c r="K2" s="2" t="s">
        <v>316</v>
      </c>
      <c r="L2" s="2" t="s">
        <v>294</v>
      </c>
      <c r="M2" s="2" t="s">
        <v>295</v>
      </c>
      <c r="N2" s="2" t="s">
        <v>296</v>
      </c>
      <c r="O2" s="2" t="s">
        <v>297</v>
      </c>
    </row>
    <row r="3" spans="1:15">
      <c r="A3" s="4" t="s">
        <v>277</v>
      </c>
      <c r="B3" s="4" t="s">
        <v>278</v>
      </c>
      <c r="D3" s="4" t="s">
        <v>278</v>
      </c>
      <c r="F3" s="4" t="s">
        <v>279</v>
      </c>
    </row>
    <row r="4" spans="1:15">
      <c r="A4" s="4" t="s">
        <v>317</v>
      </c>
      <c r="B4" s="6" t="n">
        <v>23828</v>
      </c>
    </row>
    <row r="5" spans="1:15">
      <c r="A5" s="4" t="s">
        <v>318</v>
      </c>
      <c r="B5" s="5" t="n">
        <v>16522</v>
      </c>
    </row>
    <row r="6" spans="1:15">
      <c r="A6" s="4" t="s">
        <v>298</v>
      </c>
      <c r="C6" s="5" t="n">
        <v>69854141</v>
      </c>
      <c r="D6" s="5" t="n">
        <v>69854141</v>
      </c>
      <c r="E6" s="5" t="n">
        <v>2030000</v>
      </c>
      <c r="G6" s="5" t="n">
        <v>5505200</v>
      </c>
    </row>
    <row r="7" spans="1:15">
      <c r="A7" s="4" t="s">
        <v>299</v>
      </c>
    </row>
    <row r="8" spans="1:15">
      <c r="A8" s="4" t="s">
        <v>300</v>
      </c>
      <c r="J8" s="6" t="n">
        <v>100000</v>
      </c>
      <c r="L8" s="6" t="n">
        <v>50000</v>
      </c>
      <c r="M8" s="6" t="n">
        <v>500000</v>
      </c>
      <c r="N8" s="6" t="n">
        <v>35000</v>
      </c>
      <c r="O8" s="6" t="n">
        <v>150000</v>
      </c>
    </row>
    <row r="9" spans="1:15">
      <c r="A9" s="4" t="s">
        <v>280</v>
      </c>
      <c r="J9" s="4" t="s">
        <v>301</v>
      </c>
      <c r="L9" s="4" t="s">
        <v>302</v>
      </c>
      <c r="M9" s="4" t="s">
        <v>303</v>
      </c>
      <c r="N9" s="4" t="s">
        <v>304</v>
      </c>
      <c r="O9" s="4" t="s">
        <v>305</v>
      </c>
    </row>
    <row r="10" spans="1:15">
      <c r="A10" s="4" t="s">
        <v>277</v>
      </c>
      <c r="J10" s="4" t="s">
        <v>306</v>
      </c>
      <c r="L10" s="4" t="s">
        <v>306</v>
      </c>
      <c r="M10" s="4" t="s">
        <v>278</v>
      </c>
      <c r="N10" s="4" t="s">
        <v>306</v>
      </c>
      <c r="O10" s="4" t="s">
        <v>306</v>
      </c>
    </row>
    <row r="11" spans="1:15">
      <c r="A11" s="4" t="s">
        <v>307</v>
      </c>
      <c r="J11" s="6" t="n">
        <v>1</v>
      </c>
      <c r="L11" s="6" t="n">
        <v>1</v>
      </c>
      <c r="M11" s="4" t="s">
        <v>308</v>
      </c>
      <c r="N11" s="6" t="n">
        <v>1</v>
      </c>
      <c r="O11" s="6" t="n">
        <v>1</v>
      </c>
    </row>
    <row r="12" spans="1:15">
      <c r="A12" s="4" t="s">
        <v>298</v>
      </c>
      <c r="G12" s="5" t="n">
        <v>563063</v>
      </c>
    </row>
    <row r="13" spans="1:15">
      <c r="A13" s="4" t="s">
        <v>312</v>
      </c>
      <c r="G13" s="6" t="n">
        <v>236104</v>
      </c>
    </row>
    <row r="14" spans="1:15">
      <c r="A14" s="4" t="s">
        <v>319</v>
      </c>
    </row>
    <row r="15" spans="1:15">
      <c r="A15" s="4" t="s">
        <v>300</v>
      </c>
      <c r="B15" s="6" t="n">
        <v>20000</v>
      </c>
      <c r="H15" s="6" t="n">
        <v>15000</v>
      </c>
      <c r="I15" s="6" t="n">
        <v>120000</v>
      </c>
      <c r="K15" s="6" t="n">
        <v>5000</v>
      </c>
    </row>
    <row r="16" spans="1:15">
      <c r="A16" s="4" t="s">
        <v>277</v>
      </c>
      <c r="B16" s="4" t="s">
        <v>306</v>
      </c>
      <c r="H16" s="4" t="s">
        <v>306</v>
      </c>
      <c r="I16" s="4" t="s">
        <v>306</v>
      </c>
      <c r="K16" s="4" t="s">
        <v>306</v>
      </c>
    </row>
    <row r="17" spans="1:15">
      <c r="A17" s="4" t="s">
        <v>307</v>
      </c>
      <c r="B17" s="7" t="n">
        <v>0.4</v>
      </c>
      <c r="H17" s="4" t="s">
        <v>320</v>
      </c>
      <c r="I17" s="6" t="n">
        <v>1</v>
      </c>
      <c r="K17" s="4" t="s">
        <v>320</v>
      </c>
    </row>
    <row r="18" spans="1:15">
      <c r="A18" s="4" t="s">
        <v>321</v>
      </c>
    </row>
    <row r="19" spans="1:15">
      <c r="A19" s="4" t="s">
        <v>300</v>
      </c>
      <c r="H19" s="6" t="n">
        <v>10000</v>
      </c>
    </row>
    <row r="20" spans="1:15">
      <c r="A20" s="4" t="s">
        <v>277</v>
      </c>
      <c r="H20" s="4" t="s">
        <v>306</v>
      </c>
    </row>
    <row r="21" spans="1:15">
      <c r="A21" s="4" t="s">
        <v>307</v>
      </c>
      <c r="H21" s="4" t="s">
        <v>320</v>
      </c>
    </row>
    <row r="22" spans="1:15">
      <c r="A22" s="4" t="s">
        <v>322</v>
      </c>
    </row>
    <row r="23" spans="1:15">
      <c r="A23" s="4" t="s">
        <v>298</v>
      </c>
      <c r="G23" s="5" t="n">
        <v>973946</v>
      </c>
    </row>
    <row r="24" spans="1:15">
      <c r="A24" s="4" t="s">
        <v>312</v>
      </c>
      <c r="G24" s="6" t="n">
        <v>356176</v>
      </c>
    </row>
    <row r="25" spans="1:15">
      <c r="A25" s="4" t="s">
        <v>323</v>
      </c>
      <c r="G25" s="6" t="n">
        <v>58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24</v>
      </c>
      <c r="B1" s="2" t="s">
        <v>2</v>
      </c>
      <c r="C1" s="2" t="s">
        <v>31</v>
      </c>
      <c r="D1" s="2" t="s">
        <v>262</v>
      </c>
      <c r="E1" s="2" t="s">
        <v>325</v>
      </c>
      <c r="F1" s="2" t="s">
        <v>326</v>
      </c>
      <c r="G1" s="2" t="s">
        <v>327</v>
      </c>
    </row>
    <row r="2" spans="1:7">
      <c r="A2" s="4" t="s">
        <v>328</v>
      </c>
      <c r="B2" s="6" t="n">
        <v>17121</v>
      </c>
      <c r="C2" s="6" t="n">
        <v>17121</v>
      </c>
    </row>
    <row r="3" spans="1:7">
      <c r="A3" s="4" t="s">
        <v>329</v>
      </c>
    </row>
    <row r="4" spans="1:7">
      <c r="A4" s="4" t="s">
        <v>330</v>
      </c>
      <c r="E4" s="6" t="n">
        <v>2600</v>
      </c>
      <c r="F4" s="6" t="n">
        <v>249</v>
      </c>
      <c r="G4" s="6" t="n">
        <v>5400</v>
      </c>
    </row>
    <row r="5" spans="1:7">
      <c r="A5" s="4" t="s">
        <v>328</v>
      </c>
      <c r="E5" s="6" t="n">
        <v>2121</v>
      </c>
      <c r="F5" s="6" t="n">
        <v>183</v>
      </c>
      <c r="G5" s="6" t="n">
        <v>15000</v>
      </c>
    </row>
    <row r="6" spans="1:7">
      <c r="A6" s="4" t="s">
        <v>331</v>
      </c>
    </row>
    <row r="7" spans="1:7">
      <c r="A7" s="4" t="s">
        <v>330</v>
      </c>
      <c r="D7" s="6" t="n">
        <v>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2</v>
      </c>
      <c r="B1" s="2" t="s">
        <v>2</v>
      </c>
      <c r="C1" s="2" t="s">
        <v>31</v>
      </c>
    </row>
    <row r="2" spans="1:3">
      <c r="A2" s="3" t="s">
        <v>184</v>
      </c>
    </row>
    <row r="3" spans="1:3">
      <c r="A3" s="4" t="s">
        <v>333</v>
      </c>
      <c r="B3" s="6" t="n">
        <v>2456</v>
      </c>
      <c r="C3" s="6" t="n">
        <v>16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65</v>
      </c>
      <c r="D2" s="2" t="s">
        <v>2</v>
      </c>
      <c r="E2" s="2" t="s">
        <v>65</v>
      </c>
    </row>
    <row r="3" spans="1:5">
      <c r="A3" s="3" t="s">
        <v>78</v>
      </c>
    </row>
    <row r="4" spans="1:5">
      <c r="A4" s="4" t="s">
        <v>79</v>
      </c>
      <c r="B4" s="6" t="n">
        <v>52768</v>
      </c>
      <c r="C4" s="6" t="n">
        <v>36858</v>
      </c>
      <c r="D4" s="6" t="n">
        <v>102059</v>
      </c>
      <c r="E4" s="6" t="n">
        <v>66864</v>
      </c>
    </row>
    <row r="5" spans="1:5">
      <c r="A5" s="4" t="s">
        <v>80</v>
      </c>
      <c r="B5" s="5" t="n">
        <v>52768</v>
      </c>
      <c r="C5" s="5" t="n">
        <v>36858</v>
      </c>
      <c r="D5" s="5" t="n">
        <v>102059</v>
      </c>
      <c r="E5" s="5" t="n">
        <v>66864</v>
      </c>
    </row>
    <row r="6" spans="1:5">
      <c r="A6" s="3" t="s">
        <v>81</v>
      </c>
    </row>
    <row r="7" spans="1:5">
      <c r="A7" s="4" t="s">
        <v>82</v>
      </c>
      <c r="B7" s="5" t="n">
        <v>148959</v>
      </c>
      <c r="C7" s="5" t="n">
        <v>34871</v>
      </c>
      <c r="D7" s="5" t="n">
        <v>250237</v>
      </c>
      <c r="E7" s="5" t="n">
        <v>58637</v>
      </c>
    </row>
    <row r="8" spans="1:5">
      <c r="A8" s="4" t="s">
        <v>83</v>
      </c>
      <c r="B8" s="5" t="n">
        <v>458581</v>
      </c>
      <c r="C8" s="5" t="n">
        <v>95311</v>
      </c>
      <c r="D8" s="5" t="n">
        <v>909767</v>
      </c>
      <c r="E8" s="5" t="n">
        <v>187435</v>
      </c>
    </row>
    <row r="9" spans="1:5">
      <c r="A9" s="4" t="s">
        <v>84</v>
      </c>
      <c r="B9" s="5" t="n">
        <v>607540</v>
      </c>
      <c r="C9" s="5" t="n">
        <v>130182</v>
      </c>
      <c r="D9" s="5" t="n">
        <v>1160004</v>
      </c>
      <c r="E9" s="5" t="n">
        <v>246072</v>
      </c>
    </row>
    <row r="10" spans="1:5">
      <c r="A10" s="4" t="s">
        <v>85</v>
      </c>
      <c r="B10" s="5" t="n">
        <v>-554772</v>
      </c>
      <c r="C10" s="5" t="n">
        <v>-93324</v>
      </c>
      <c r="D10" s="5" t="n">
        <v>-1057945</v>
      </c>
      <c r="E10" s="5" t="n">
        <v>-179208</v>
      </c>
    </row>
    <row r="11" spans="1:5">
      <c r="A11" s="3" t="s">
        <v>86</v>
      </c>
    </row>
    <row r="12" spans="1:5">
      <c r="A12" s="4" t="s">
        <v>87</v>
      </c>
      <c r="B12" s="5" t="n">
        <v>-15980</v>
      </c>
      <c r="C12" s="5" t="n">
        <v>-4514</v>
      </c>
      <c r="D12" s="5" t="n">
        <v>-31960</v>
      </c>
      <c r="E12" s="5" t="n">
        <v>-8150</v>
      </c>
    </row>
    <row r="13" spans="1:5">
      <c r="A13" s="4" t="s">
        <v>88</v>
      </c>
      <c r="B13" s="4" t="s">
        <v>39</v>
      </c>
      <c r="C13" s="5" t="n">
        <v>31183</v>
      </c>
      <c r="D13" s="4" t="s">
        <v>39</v>
      </c>
      <c r="E13" s="5" t="n">
        <v>31183</v>
      </c>
    </row>
    <row r="14" spans="1:5">
      <c r="A14" s="4" t="s">
        <v>89</v>
      </c>
      <c r="B14" s="4" t="s">
        <v>39</v>
      </c>
      <c r="C14" s="4" t="s">
        <v>39</v>
      </c>
      <c r="D14" s="4" t="s">
        <v>39</v>
      </c>
      <c r="E14" s="5" t="n">
        <v>-61815</v>
      </c>
    </row>
    <row r="15" spans="1:5">
      <c r="A15" s="4" t="s">
        <v>90</v>
      </c>
      <c r="B15" s="4" t="s">
        <v>39</v>
      </c>
      <c r="C15" s="5" t="n">
        <v>3901974</v>
      </c>
      <c r="D15" s="4" t="s">
        <v>39</v>
      </c>
      <c r="E15" s="5" t="n">
        <v>3901974</v>
      </c>
    </row>
    <row r="16" spans="1:5">
      <c r="A16" s="4" t="s">
        <v>91</v>
      </c>
      <c r="B16" s="5" t="n">
        <v>-213664</v>
      </c>
      <c r="C16" s="4" t="s">
        <v>39</v>
      </c>
      <c r="D16" s="5" t="n">
        <v>-543010</v>
      </c>
      <c r="E16" s="4" t="s">
        <v>39</v>
      </c>
    </row>
    <row r="17" spans="1:5">
      <c r="A17" s="4" t="s">
        <v>92</v>
      </c>
      <c r="B17" s="5" t="n">
        <v>-229644</v>
      </c>
      <c r="C17" s="5" t="n">
        <v>3928643</v>
      </c>
      <c r="D17" s="5" t="n">
        <v>-574970</v>
      </c>
      <c r="E17" s="5" t="n">
        <v>3863192</v>
      </c>
    </row>
    <row r="18" spans="1:5">
      <c r="A18" s="4" t="s">
        <v>93</v>
      </c>
      <c r="B18" s="5" t="n">
        <v>-784416</v>
      </c>
      <c r="C18" s="5" t="n">
        <v>3835319</v>
      </c>
      <c r="D18" s="5" t="n">
        <v>-1632915</v>
      </c>
      <c r="E18" s="5" t="n">
        <v>3683984</v>
      </c>
    </row>
    <row r="19" spans="1:5">
      <c r="A19" s="4" t="s">
        <v>94</v>
      </c>
      <c r="B19" s="4" t="s">
        <v>39</v>
      </c>
      <c r="C19" s="5" t="n">
        <v>772000</v>
      </c>
      <c r="D19" s="4" t="s">
        <v>39</v>
      </c>
      <c r="E19" s="5" t="n">
        <v>772000</v>
      </c>
    </row>
    <row r="20" spans="1:5">
      <c r="A20" s="4" t="s">
        <v>95</v>
      </c>
      <c r="B20" s="5" t="n">
        <v>-784416</v>
      </c>
      <c r="C20" s="5" t="n">
        <v>3063319</v>
      </c>
      <c r="D20" s="5" t="n">
        <v>-1632915</v>
      </c>
      <c r="E20" s="5" t="n">
        <v>2911984</v>
      </c>
    </row>
    <row r="21" spans="1:5">
      <c r="A21" s="4" t="s">
        <v>96</v>
      </c>
      <c r="B21" s="5" t="n">
        <v>-2341</v>
      </c>
      <c r="C21" s="4" t="s">
        <v>39</v>
      </c>
      <c r="D21" s="5" t="n">
        <v>-4875</v>
      </c>
      <c r="E21" s="4" t="s">
        <v>39</v>
      </c>
    </row>
    <row r="22" spans="1:5">
      <c r="A22" s="4" t="s">
        <v>97</v>
      </c>
      <c r="B22" s="6" t="n">
        <v>-782075</v>
      </c>
      <c r="C22" s="6" t="n">
        <v>3063319</v>
      </c>
      <c r="D22" s="6" t="n">
        <v>-1628040</v>
      </c>
      <c r="E22" s="6" t="n">
        <v>2911984</v>
      </c>
    </row>
    <row r="23" spans="1:5">
      <c r="A23" s="4" t="s">
        <v>98</v>
      </c>
      <c r="B23" s="7" t="n">
        <v>-0.01</v>
      </c>
      <c r="C23" s="7" t="n">
        <v>0.05</v>
      </c>
      <c r="D23" s="7" t="n">
        <v>-0.02</v>
      </c>
      <c r="E23" s="7" t="n">
        <v>0.05</v>
      </c>
    </row>
    <row r="24" spans="1:5">
      <c r="A24" s="4" t="s">
        <v>99</v>
      </c>
      <c r="B24" s="4" t="s">
        <v>100</v>
      </c>
      <c r="C24" s="4" t="s">
        <v>101</v>
      </c>
      <c r="D24" s="4" t="s">
        <v>102</v>
      </c>
      <c r="E24" s="4" t="s">
        <v>101</v>
      </c>
    </row>
    <row r="25" spans="1:5">
      <c r="A25" s="4" t="s">
        <v>103</v>
      </c>
      <c r="B25" s="5" t="n">
        <v>69854141</v>
      </c>
      <c r="C25" s="5" t="n">
        <v>60324141</v>
      </c>
      <c r="D25" s="5" t="n">
        <v>69854141</v>
      </c>
      <c r="E25" s="5" t="n">
        <v>60207419</v>
      </c>
    </row>
    <row r="26" spans="1:5">
      <c r="A26" s="4" t="s">
        <v>104</v>
      </c>
      <c r="B26" s="5" t="n">
        <v>69854141</v>
      </c>
      <c r="C26" s="5" t="n">
        <v>60324141</v>
      </c>
      <c r="D26" s="5" t="n">
        <v>69854141</v>
      </c>
      <c r="E26" s="5" t="n">
        <v>602074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77</v>
      </c>
      <c r="C1" s="2" t="s">
        <v>1</v>
      </c>
    </row>
    <row r="2" spans="1:3">
      <c r="B2" s="2" t="s">
        <v>65</v>
      </c>
      <c r="C2" s="2" t="s">
        <v>2</v>
      </c>
    </row>
    <row r="3" spans="1:3">
      <c r="A3" s="3" t="s">
        <v>175</v>
      </c>
    </row>
    <row r="4" spans="1:3">
      <c r="A4" s="4" t="s">
        <v>335</v>
      </c>
      <c r="B4" s="6" t="n">
        <v>-213664</v>
      </c>
      <c r="C4" s="6" t="n">
        <v>-543010</v>
      </c>
    </row>
    <row r="5" spans="1:3">
      <c r="A5" s="4" t="s">
        <v>336</v>
      </c>
      <c r="B5" s="5" t="n">
        <v>104165</v>
      </c>
      <c r="C5" s="5" t="n">
        <v>91011</v>
      </c>
    </row>
    <row r="6" spans="1:3">
      <c r="A6" s="4" t="s">
        <v>337</v>
      </c>
      <c r="B6" s="6" t="n">
        <v>-109499</v>
      </c>
      <c r="C6" s="6" t="n">
        <v>-451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8</v>
      </c>
      <c r="B1" s="2" t="s">
        <v>2</v>
      </c>
      <c r="C1" s="2" t="s">
        <v>31</v>
      </c>
    </row>
    <row r="2" spans="1:3">
      <c r="A2" s="3" t="s">
        <v>175</v>
      </c>
    </row>
    <row r="3" spans="1:3">
      <c r="A3" s="4" t="s">
        <v>339</v>
      </c>
      <c r="B3" s="5" t="n">
        <v>15000000</v>
      </c>
    </row>
    <row r="4" spans="1:3">
      <c r="A4" s="4" t="s">
        <v>340</v>
      </c>
      <c r="B4" s="4" t="s">
        <v>341</v>
      </c>
    </row>
    <row r="5" spans="1:3">
      <c r="A5" s="4" t="s">
        <v>34</v>
      </c>
      <c r="B5" s="6" t="n">
        <v>805500</v>
      </c>
      <c r="C5" s="6" t="n">
        <v>25796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14"/>
  </cols>
  <sheetData>
    <row r="1" spans="1:12">
      <c r="A1" s="1" t="s">
        <v>342</v>
      </c>
      <c r="B1" s="2" t="s">
        <v>77</v>
      </c>
      <c r="F1" s="2" t="s">
        <v>1</v>
      </c>
      <c r="H1" s="2" t="s">
        <v>274</v>
      </c>
    </row>
    <row r="2" spans="1:12">
      <c r="B2" s="2" t="s">
        <v>2</v>
      </c>
      <c r="C2" s="2" t="s">
        <v>343</v>
      </c>
      <c r="D2" s="2" t="s">
        <v>65</v>
      </c>
      <c r="E2" s="2" t="s">
        <v>344</v>
      </c>
      <c r="F2" s="2" t="s">
        <v>2</v>
      </c>
      <c r="G2" s="2" t="s">
        <v>65</v>
      </c>
      <c r="H2" s="2" t="s">
        <v>252</v>
      </c>
      <c r="I2" s="2" t="s">
        <v>31</v>
      </c>
      <c r="J2" s="2" t="s">
        <v>262</v>
      </c>
      <c r="K2" s="2" t="s">
        <v>263</v>
      </c>
      <c r="L2" s="2" t="s">
        <v>264</v>
      </c>
    </row>
    <row r="3" spans="1:12">
      <c r="A3" s="4" t="s">
        <v>66</v>
      </c>
      <c r="B3" s="4" t="s">
        <v>67</v>
      </c>
      <c r="F3" s="4" t="s">
        <v>67</v>
      </c>
      <c r="I3" s="4" t="s">
        <v>67</v>
      </c>
    </row>
    <row r="4" spans="1:12">
      <c r="A4" s="4" t="s">
        <v>68</v>
      </c>
      <c r="B4" s="5" t="n">
        <v>5000000</v>
      </c>
      <c r="F4" s="5" t="n">
        <v>5000000</v>
      </c>
      <c r="I4" s="5" t="n">
        <v>5000000</v>
      </c>
    </row>
    <row r="5" spans="1:12">
      <c r="A5" s="4" t="s">
        <v>345</v>
      </c>
      <c r="F5" s="4" t="s">
        <v>346</v>
      </c>
    </row>
    <row r="6" spans="1:12">
      <c r="A6" s="4" t="s">
        <v>69</v>
      </c>
      <c r="B6" s="4" t="s">
        <v>67</v>
      </c>
      <c r="F6" s="4" t="s">
        <v>67</v>
      </c>
      <c r="I6" s="4" t="s">
        <v>67</v>
      </c>
      <c r="L6" s="7" t="n">
        <v>0.04</v>
      </c>
    </row>
    <row r="7" spans="1:12">
      <c r="A7" s="4" t="s">
        <v>70</v>
      </c>
      <c r="B7" s="5" t="n">
        <v>200000000</v>
      </c>
      <c r="F7" s="5" t="n">
        <v>200000000</v>
      </c>
      <c r="I7" s="5" t="n">
        <v>200000000</v>
      </c>
    </row>
    <row r="8" spans="1:12">
      <c r="A8" s="4" t="s">
        <v>71</v>
      </c>
      <c r="B8" s="5" t="n">
        <v>69854141</v>
      </c>
      <c r="F8" s="5" t="n">
        <v>69854141</v>
      </c>
      <c r="I8" s="5" t="n">
        <v>69854141</v>
      </c>
      <c r="J8" s="5" t="n">
        <v>2030000</v>
      </c>
      <c r="K8" s="5" t="n">
        <v>5505200</v>
      </c>
    </row>
    <row r="9" spans="1:12">
      <c r="A9" s="4" t="s">
        <v>72</v>
      </c>
      <c r="B9" s="5" t="n">
        <v>69854141</v>
      </c>
      <c r="F9" s="5" t="n">
        <v>69854141</v>
      </c>
      <c r="I9" s="5" t="n">
        <v>69854141</v>
      </c>
    </row>
    <row r="10" spans="1:12">
      <c r="A10" s="4" t="s">
        <v>347</v>
      </c>
      <c r="B10" s="6" t="n">
        <v>6985</v>
      </c>
      <c r="F10" s="6" t="n">
        <v>6985</v>
      </c>
      <c r="I10" s="6" t="n">
        <v>6985</v>
      </c>
      <c r="J10" s="6" t="n">
        <v>203000</v>
      </c>
      <c r="K10" s="6" t="n">
        <v>2342813</v>
      </c>
      <c r="L10" s="6" t="n">
        <v>256359</v>
      </c>
    </row>
    <row r="11" spans="1:12">
      <c r="A11" s="4" t="s">
        <v>348</v>
      </c>
      <c r="B11" s="5" t="n">
        <v>6386793</v>
      </c>
      <c r="F11" s="5" t="n">
        <v>6386793</v>
      </c>
      <c r="I11" s="6" t="n">
        <v>6381755</v>
      </c>
      <c r="K11" s="6" t="n">
        <v>469997</v>
      </c>
    </row>
    <row r="12" spans="1:12">
      <c r="A12" s="4" t="s">
        <v>349</v>
      </c>
      <c r="H12" s="5" t="n">
        <v>100000</v>
      </c>
    </row>
    <row r="13" spans="1:12">
      <c r="A13" s="4" t="s">
        <v>350</v>
      </c>
      <c r="H13" s="6" t="n">
        <v>2</v>
      </c>
    </row>
    <row r="14" spans="1:12">
      <c r="A14" s="4" t="s">
        <v>351</v>
      </c>
      <c r="H14" s="4" t="s">
        <v>352</v>
      </c>
    </row>
    <row r="15" spans="1:12">
      <c r="A15" s="4" t="s">
        <v>111</v>
      </c>
      <c r="F15" s="5" t="n">
        <v>5038</v>
      </c>
      <c r="G15" s="6" t="n">
        <v>5038</v>
      </c>
    </row>
    <row r="16" spans="1:12">
      <c r="A16" s="4" t="s">
        <v>141</v>
      </c>
      <c r="B16" s="6" t="n">
        <v>2519</v>
      </c>
      <c r="C16" s="6" t="n">
        <v>2519</v>
      </c>
      <c r="D16" s="6" t="n">
        <v>2520</v>
      </c>
      <c r="E16" s="6" t="n">
        <v>2519</v>
      </c>
      <c r="F16" s="6" t="n">
        <v>2519</v>
      </c>
    </row>
    <row r="17" spans="1:12">
      <c r="A17" s="4" t="s">
        <v>61</v>
      </c>
    </row>
    <row r="18" spans="1:12">
      <c r="A18" s="4" t="s">
        <v>353</v>
      </c>
      <c r="F18" s="4" t="s">
        <v>354</v>
      </c>
    </row>
    <row r="19" spans="1:12">
      <c r="A19" s="4" t="s">
        <v>68</v>
      </c>
      <c r="B19" s="5" t="n">
        <v>75</v>
      </c>
      <c r="D19" s="5" t="n">
        <v>75</v>
      </c>
      <c r="F19" s="5" t="n">
        <v>75</v>
      </c>
      <c r="G19" s="5" t="n">
        <v>75</v>
      </c>
    </row>
    <row r="20" spans="1:12">
      <c r="A20" s="4" t="s">
        <v>73</v>
      </c>
      <c r="B20" s="5" t="n">
        <v>75</v>
      </c>
      <c r="D20" s="5" t="n">
        <v>75</v>
      </c>
      <c r="F20" s="5" t="n">
        <v>75</v>
      </c>
      <c r="G20" s="5" t="n">
        <v>75</v>
      </c>
      <c r="J20" s="5" t="n">
        <v>75</v>
      </c>
    </row>
    <row r="21" spans="1:12">
      <c r="A21" s="4" t="s">
        <v>355</v>
      </c>
      <c r="B21" s="4" t="s">
        <v>39</v>
      </c>
      <c r="D21" s="4" t="s">
        <v>39</v>
      </c>
      <c r="F21" s="4" t="s">
        <v>39</v>
      </c>
      <c r="G21" s="4" t="s">
        <v>39</v>
      </c>
      <c r="J21" s="6" t="n">
        <v>75000</v>
      </c>
    </row>
    <row r="22" spans="1:12">
      <c r="A22" s="4" t="s">
        <v>74</v>
      </c>
      <c r="B22" s="5" t="n">
        <v>75</v>
      </c>
      <c r="D22" s="5" t="n">
        <v>75</v>
      </c>
      <c r="F22" s="5" t="n">
        <v>75</v>
      </c>
      <c r="G22" s="5" t="n">
        <v>75</v>
      </c>
    </row>
    <row r="23" spans="1:12">
      <c r="A23" s="4" t="s">
        <v>63</v>
      </c>
    </row>
    <row r="24" spans="1:12">
      <c r="A24" s="4" t="s">
        <v>353</v>
      </c>
      <c r="F24" s="4" t="s">
        <v>356</v>
      </c>
    </row>
    <row r="25" spans="1:12">
      <c r="A25" s="4" t="s">
        <v>68</v>
      </c>
      <c r="B25" s="5" t="n">
        <v>75</v>
      </c>
      <c r="D25" s="5" t="n">
        <v>75</v>
      </c>
      <c r="F25" s="5" t="n">
        <v>75</v>
      </c>
      <c r="G25" s="5" t="n">
        <v>75</v>
      </c>
    </row>
    <row r="26" spans="1:12">
      <c r="A26" s="4" t="s">
        <v>73</v>
      </c>
      <c r="B26" s="5" t="n">
        <v>75</v>
      </c>
      <c r="D26" s="5" t="n">
        <v>75</v>
      </c>
      <c r="F26" s="5" t="n">
        <v>75</v>
      </c>
      <c r="G26" s="5" t="n">
        <v>75</v>
      </c>
      <c r="J26" s="5" t="n">
        <v>75</v>
      </c>
    </row>
    <row r="27" spans="1:12">
      <c r="A27" s="4" t="s">
        <v>355</v>
      </c>
      <c r="B27" s="4" t="s">
        <v>39</v>
      </c>
      <c r="D27" s="4" t="s">
        <v>39</v>
      </c>
      <c r="F27" s="4" t="s">
        <v>39</v>
      </c>
      <c r="G27" s="4" t="s">
        <v>39</v>
      </c>
      <c r="J27" s="6" t="n">
        <v>75000</v>
      </c>
    </row>
    <row r="28" spans="1:12">
      <c r="A28" s="4" t="s">
        <v>74</v>
      </c>
      <c r="B28" s="5" t="n">
        <v>75</v>
      </c>
      <c r="D28" s="5" t="n">
        <v>75</v>
      </c>
      <c r="F28" s="5" t="n">
        <v>75</v>
      </c>
      <c r="G28" s="5" t="n">
        <v>75</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57</v>
      </c>
      <c r="B1" s="2" t="s">
        <v>358</v>
      </c>
    </row>
    <row r="2" spans="1:2">
      <c r="B2" s="2" t="s">
        <v>359</v>
      </c>
    </row>
    <row r="3" spans="1:2">
      <c r="A3" s="3" t="s">
        <v>192</v>
      </c>
    </row>
    <row r="4" spans="1:2">
      <c r="A4" s="4" t="s">
        <v>360</v>
      </c>
      <c r="B4" s="6" t="n">
        <v>14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107</v>
      </c>
      <c r="B4" s="6" t="n">
        <v>-1632915</v>
      </c>
      <c r="C4" s="6" t="n">
        <v>2911984</v>
      </c>
    </row>
    <row r="5" spans="1:3">
      <c r="A5" s="3" t="s">
        <v>108</v>
      </c>
    </row>
    <row r="6" spans="1:3">
      <c r="A6" s="4" t="s">
        <v>109</v>
      </c>
      <c r="B6" s="4" t="s">
        <v>39</v>
      </c>
      <c r="C6" s="5" t="n">
        <v>61815</v>
      </c>
    </row>
    <row r="7" spans="1:3">
      <c r="A7" s="4" t="s">
        <v>90</v>
      </c>
      <c r="B7" s="4" t="s">
        <v>39</v>
      </c>
      <c r="C7" s="5" t="n">
        <v>-3901974</v>
      </c>
    </row>
    <row r="8" spans="1:3">
      <c r="A8" s="4" t="s">
        <v>91</v>
      </c>
      <c r="B8" s="5" t="n">
        <v>213664</v>
      </c>
      <c r="C8" s="4" t="s">
        <v>39</v>
      </c>
    </row>
    <row r="9" spans="1:3">
      <c r="A9" s="4" t="s">
        <v>110</v>
      </c>
      <c r="B9" s="5" t="n">
        <v>305</v>
      </c>
      <c r="C9" s="4" t="s">
        <v>39</v>
      </c>
    </row>
    <row r="10" spans="1:3">
      <c r="A10" s="4" t="s">
        <v>111</v>
      </c>
      <c r="B10" s="5" t="n">
        <v>5038</v>
      </c>
      <c r="C10" s="5" t="n">
        <v>5038</v>
      </c>
    </row>
    <row r="11" spans="1:3">
      <c r="A11" s="4" t="s">
        <v>112</v>
      </c>
      <c r="B11" s="4" t="s">
        <v>39</v>
      </c>
      <c r="C11" s="5" t="n">
        <v>772000</v>
      </c>
    </row>
    <row r="12" spans="1:3">
      <c r="A12" s="3" t="s">
        <v>113</v>
      </c>
    </row>
    <row r="13" spans="1:3">
      <c r="A13" s="4" t="s">
        <v>41</v>
      </c>
      <c r="B13" s="4" t="s">
        <v>39</v>
      </c>
      <c r="C13" s="5" t="n">
        <v>-2121</v>
      </c>
    </row>
    <row r="14" spans="1:3">
      <c r="A14" s="4" t="s">
        <v>35</v>
      </c>
      <c r="B14" s="5" t="n">
        <v>49480</v>
      </c>
      <c r="C14" s="4" t="s">
        <v>39</v>
      </c>
    </row>
    <row r="15" spans="1:3">
      <c r="A15" s="4" t="s">
        <v>44</v>
      </c>
      <c r="B15" s="5" t="n">
        <v>43953</v>
      </c>
      <c r="C15" s="5" t="n">
        <v>-151257</v>
      </c>
    </row>
    <row r="16" spans="1:3">
      <c r="A16" s="4" t="s">
        <v>45</v>
      </c>
      <c r="B16" s="5" t="n">
        <v>3470</v>
      </c>
      <c r="C16" s="5" t="n">
        <v>3885</v>
      </c>
    </row>
    <row r="17" spans="1:3">
      <c r="A17" s="4" t="s">
        <v>36</v>
      </c>
      <c r="B17" s="5" t="n">
        <v>13878</v>
      </c>
      <c r="C17" s="4" t="s">
        <v>39</v>
      </c>
    </row>
    <row r="18" spans="1:3">
      <c r="A18" s="4" t="s">
        <v>114</v>
      </c>
      <c r="B18" s="5" t="n">
        <v>-1303127</v>
      </c>
      <c r="C18" s="5" t="n">
        <v>-300630</v>
      </c>
    </row>
    <row r="19" spans="1:3">
      <c r="A19" s="3" t="s">
        <v>115</v>
      </c>
    </row>
    <row r="20" spans="1:3">
      <c r="A20" s="4" t="s">
        <v>116</v>
      </c>
      <c r="B20" s="5" t="n">
        <v>1560476</v>
      </c>
      <c r="C20" s="4" t="s">
        <v>39</v>
      </c>
    </row>
    <row r="21" spans="1:3">
      <c r="A21" s="4" t="s">
        <v>117</v>
      </c>
      <c r="B21" s="5" t="n">
        <v>-27490</v>
      </c>
      <c r="C21" s="4" t="s">
        <v>39</v>
      </c>
    </row>
    <row r="22" spans="1:3">
      <c r="A22" s="4" t="s">
        <v>118</v>
      </c>
      <c r="B22" s="5" t="n">
        <v>1532986</v>
      </c>
      <c r="C22" s="4" t="s">
        <v>39</v>
      </c>
    </row>
    <row r="23" spans="1:3">
      <c r="A23" s="3" t="s">
        <v>119</v>
      </c>
    </row>
    <row r="24" spans="1:3">
      <c r="A24" s="4" t="s">
        <v>120</v>
      </c>
      <c r="B24" s="4" t="s">
        <v>39</v>
      </c>
      <c r="C24" s="5" t="n">
        <v>345000</v>
      </c>
    </row>
    <row r="25" spans="1:3">
      <c r="A25" s="4" t="s">
        <v>121</v>
      </c>
      <c r="B25" s="5" t="n">
        <v>97</v>
      </c>
      <c r="C25" s="4" t="s">
        <v>39</v>
      </c>
    </row>
    <row r="26" spans="1:3">
      <c r="A26" s="4" t="s">
        <v>122</v>
      </c>
      <c r="B26" s="5" t="n">
        <v>97</v>
      </c>
      <c r="C26" s="5" t="n">
        <v>345000</v>
      </c>
    </row>
    <row r="27" spans="1:3">
      <c r="A27" s="4" t="s">
        <v>123</v>
      </c>
      <c r="B27" s="5" t="n">
        <v>229956</v>
      </c>
      <c r="C27" s="5" t="n">
        <v>44370</v>
      </c>
    </row>
    <row r="28" spans="1:3">
      <c r="A28" s="4" t="s">
        <v>124</v>
      </c>
      <c r="B28" s="5" t="n">
        <v>307131</v>
      </c>
      <c r="C28" s="5" t="n">
        <v>4326</v>
      </c>
    </row>
    <row r="29" spans="1:3">
      <c r="A29" s="4" t="s">
        <v>125</v>
      </c>
      <c r="B29" s="5" t="n">
        <v>537087</v>
      </c>
      <c r="C29" s="5" t="n">
        <v>48696</v>
      </c>
    </row>
    <row r="30" spans="1:3">
      <c r="A30" s="3" t="s">
        <v>126</v>
      </c>
    </row>
    <row r="31" spans="1:3">
      <c r="A31" s="4" t="s">
        <v>127</v>
      </c>
      <c r="B31" s="4" t="s">
        <v>39</v>
      </c>
      <c r="C31" s="5" t="n">
        <v>592280</v>
      </c>
    </row>
    <row r="32" spans="1:3">
      <c r="A32" s="4" t="s">
        <v>128</v>
      </c>
      <c r="B32" s="4" t="s">
        <v>39</v>
      </c>
      <c r="C32" s="6" t="n">
        <v>28128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13"/>
    <col customWidth="1" max="5" min="5" width="27"/>
    <col customWidth="1" max="6" min="6" width="20"/>
    <col customWidth="1" max="7" min="7" width="24"/>
    <col customWidth="1" max="8" min="8" width="12"/>
  </cols>
  <sheetData>
    <row r="1" spans="1:8">
      <c r="A1" s="1" t="s">
        <v>129</v>
      </c>
      <c r="B1" s="2" t="s">
        <v>61</v>
      </c>
      <c r="C1" s="2" t="s">
        <v>63</v>
      </c>
      <c r="D1" s="2" t="s">
        <v>130</v>
      </c>
      <c r="E1" s="2" t="s">
        <v>131</v>
      </c>
      <c r="F1" s="2" t="s">
        <v>132</v>
      </c>
      <c r="G1" s="2" t="s">
        <v>133</v>
      </c>
      <c r="H1" s="2" t="s">
        <v>134</v>
      </c>
    </row>
    <row r="2" spans="1:8">
      <c r="A2" s="4" t="s">
        <v>135</v>
      </c>
      <c r="B2" s="4" t="s">
        <v>39</v>
      </c>
      <c r="C2" s="4" t="s">
        <v>39</v>
      </c>
      <c r="D2" s="5" t="n">
        <v>53281962</v>
      </c>
    </row>
    <row r="3" spans="1:8">
      <c r="A3" s="4" t="s">
        <v>136</v>
      </c>
      <c r="B3" s="4" t="s">
        <v>39</v>
      </c>
      <c r="C3" s="4" t="s">
        <v>39</v>
      </c>
      <c r="D3" s="6" t="n">
        <v>5328</v>
      </c>
      <c r="E3" s="6" t="n">
        <v>2683776</v>
      </c>
      <c r="F3" s="6" t="n">
        <v>-5988866</v>
      </c>
      <c r="G3" s="4" t="s">
        <v>39</v>
      </c>
      <c r="H3" s="6" t="n">
        <v>-3299762</v>
      </c>
    </row>
    <row r="4" spans="1:8">
      <c r="A4" s="4" t="s">
        <v>137</v>
      </c>
      <c r="B4" s="4" t="s">
        <v>39</v>
      </c>
      <c r="C4" s="4" t="s">
        <v>39</v>
      </c>
      <c r="D4" s="5" t="n">
        <v>1537009</v>
      </c>
    </row>
    <row r="5" spans="1:8">
      <c r="A5" s="4" t="s">
        <v>138</v>
      </c>
      <c r="B5" s="4" t="s">
        <v>39</v>
      </c>
      <c r="C5" s="4" t="s">
        <v>39</v>
      </c>
      <c r="D5" s="6" t="n">
        <v>153</v>
      </c>
      <c r="E5" s="5" t="n">
        <v>653940</v>
      </c>
      <c r="F5" s="4" t="s">
        <v>39</v>
      </c>
      <c r="G5" s="4" t="s">
        <v>39</v>
      </c>
      <c r="H5" s="5" t="n">
        <v>654093</v>
      </c>
    </row>
    <row r="6" spans="1:8">
      <c r="A6" s="4" t="s">
        <v>139</v>
      </c>
      <c r="B6" s="4" t="s">
        <v>39</v>
      </c>
      <c r="C6" s="4" t="s">
        <v>39</v>
      </c>
      <c r="D6" s="5" t="n">
        <v>5505200</v>
      </c>
    </row>
    <row r="7" spans="1:8">
      <c r="A7" s="4" t="s">
        <v>140</v>
      </c>
      <c r="B7" s="4" t="s">
        <v>39</v>
      </c>
      <c r="C7" s="4" t="s">
        <v>39</v>
      </c>
      <c r="D7" s="6" t="n">
        <v>551</v>
      </c>
      <c r="E7" s="5" t="n">
        <v>2812260</v>
      </c>
      <c r="F7" s="4" t="s">
        <v>39</v>
      </c>
      <c r="G7" s="4" t="s">
        <v>39</v>
      </c>
      <c r="H7" s="5" t="n">
        <v>2812811</v>
      </c>
    </row>
    <row r="8" spans="1:8">
      <c r="A8" s="4" t="s">
        <v>141</v>
      </c>
      <c r="B8" s="4" t="s">
        <v>39</v>
      </c>
      <c r="C8" s="4" t="s">
        <v>39</v>
      </c>
      <c r="D8" s="4" t="s">
        <v>39</v>
      </c>
      <c r="E8" s="5" t="n">
        <v>2519</v>
      </c>
      <c r="F8" s="4" t="s">
        <v>39</v>
      </c>
      <c r="G8" s="4" t="s">
        <v>39</v>
      </c>
      <c r="H8" s="5" t="n">
        <v>2519</v>
      </c>
    </row>
    <row r="9" spans="1:8">
      <c r="A9" s="4" t="s">
        <v>142</v>
      </c>
      <c r="B9" s="4" t="s">
        <v>39</v>
      </c>
      <c r="C9" s="4" t="s">
        <v>39</v>
      </c>
      <c r="D9" s="4" t="s">
        <v>39</v>
      </c>
      <c r="E9" s="4" t="s">
        <v>39</v>
      </c>
      <c r="F9" s="5" t="n">
        <v>-151335</v>
      </c>
      <c r="G9" s="4" t="s">
        <v>39</v>
      </c>
      <c r="H9" s="5" t="n">
        <v>-151335</v>
      </c>
    </row>
    <row r="10" spans="1:8">
      <c r="A10" s="4" t="s">
        <v>143</v>
      </c>
      <c r="B10" s="4" t="s">
        <v>39</v>
      </c>
      <c r="C10" s="4" t="s">
        <v>39</v>
      </c>
      <c r="D10" s="5" t="n">
        <v>60324141</v>
      </c>
    </row>
    <row r="11" spans="1:8">
      <c r="A11" s="4" t="s">
        <v>144</v>
      </c>
      <c r="B11" s="4" t="s">
        <v>39</v>
      </c>
      <c r="C11" s="4" t="s">
        <v>39</v>
      </c>
      <c r="D11" s="6" t="n">
        <v>6032</v>
      </c>
      <c r="E11" s="5" t="n">
        <v>6152495</v>
      </c>
      <c r="F11" s="5" t="n">
        <v>-6140201</v>
      </c>
      <c r="G11" s="4" t="s">
        <v>39</v>
      </c>
      <c r="H11" s="5" t="n">
        <v>18326</v>
      </c>
    </row>
    <row r="12" spans="1:8">
      <c r="A12" s="4" t="s">
        <v>141</v>
      </c>
      <c r="B12" s="4" t="s">
        <v>39</v>
      </c>
      <c r="C12" s="4" t="s">
        <v>39</v>
      </c>
      <c r="D12" s="4" t="s">
        <v>39</v>
      </c>
      <c r="E12" s="5" t="n">
        <v>2520</v>
      </c>
      <c r="F12" s="4" t="s">
        <v>39</v>
      </c>
      <c r="G12" s="4" t="s">
        <v>39</v>
      </c>
      <c r="H12" s="5" t="n">
        <v>2520</v>
      </c>
    </row>
    <row r="13" spans="1:8">
      <c r="A13" s="4" t="s">
        <v>142</v>
      </c>
      <c r="B13" s="4" t="s">
        <v>39</v>
      </c>
      <c r="C13" s="4" t="s">
        <v>39</v>
      </c>
      <c r="D13" s="4" t="s">
        <v>39</v>
      </c>
      <c r="E13" s="4" t="s">
        <v>39</v>
      </c>
      <c r="F13" s="5" t="n">
        <v>3063319</v>
      </c>
      <c r="G13" s="4" t="s">
        <v>39</v>
      </c>
      <c r="H13" s="5" t="n">
        <v>3063319</v>
      </c>
    </row>
    <row r="14" spans="1:8">
      <c r="A14" s="4" t="s">
        <v>145</v>
      </c>
      <c r="B14" s="4" t="s">
        <v>39</v>
      </c>
      <c r="C14" s="4" t="s">
        <v>39</v>
      </c>
      <c r="D14" s="5" t="n">
        <v>60324141</v>
      </c>
    </row>
    <row r="15" spans="1:8">
      <c r="A15" s="4" t="s">
        <v>146</v>
      </c>
      <c r="B15" s="4" t="s">
        <v>39</v>
      </c>
      <c r="C15" s="4" t="s">
        <v>39</v>
      </c>
      <c r="D15" s="6" t="n">
        <v>6032</v>
      </c>
      <c r="E15" s="5" t="n">
        <v>6155015</v>
      </c>
      <c r="F15" s="5" t="n">
        <v>-3076882</v>
      </c>
      <c r="G15" s="4" t="s">
        <v>39</v>
      </c>
      <c r="H15" s="5" t="n">
        <v>3084165</v>
      </c>
    </row>
    <row r="16" spans="1:8">
      <c r="A16" s="4" t="s">
        <v>147</v>
      </c>
      <c r="B16" s="5" t="n">
        <v>75</v>
      </c>
      <c r="C16" s="5" t="n">
        <v>75</v>
      </c>
      <c r="D16" s="5" t="n">
        <v>69854141</v>
      </c>
    </row>
    <row r="17" spans="1:8">
      <c r="A17" s="4" t="s">
        <v>148</v>
      </c>
      <c r="B17" s="4" t="s">
        <v>39</v>
      </c>
      <c r="C17" s="4" t="s">
        <v>39</v>
      </c>
      <c r="D17" s="6" t="n">
        <v>6985</v>
      </c>
      <c r="E17" s="5" t="n">
        <v>6381755</v>
      </c>
      <c r="F17" s="5" t="n">
        <v>-5052051</v>
      </c>
      <c r="G17" s="5" t="n">
        <v>-5756</v>
      </c>
      <c r="H17" s="5" t="n">
        <v>1330933</v>
      </c>
    </row>
    <row r="18" spans="1:8">
      <c r="A18" s="4" t="s">
        <v>141</v>
      </c>
      <c r="B18" s="4" t="s">
        <v>39</v>
      </c>
      <c r="C18" s="4" t="s">
        <v>39</v>
      </c>
      <c r="D18" s="4" t="s">
        <v>39</v>
      </c>
      <c r="E18" s="5" t="n">
        <v>2519</v>
      </c>
      <c r="F18" s="4" t="s">
        <v>39</v>
      </c>
      <c r="G18" s="4" t="s">
        <v>39</v>
      </c>
      <c r="H18" s="5" t="n">
        <v>2519</v>
      </c>
    </row>
    <row r="19" spans="1:8">
      <c r="A19" s="4" t="s">
        <v>142</v>
      </c>
      <c r="B19" s="4" t="s">
        <v>39</v>
      </c>
      <c r="C19" s="4" t="s">
        <v>39</v>
      </c>
      <c r="D19" s="4" t="s">
        <v>39</v>
      </c>
      <c r="E19" s="4" t="s">
        <v>39</v>
      </c>
      <c r="F19" s="5" t="n">
        <v>-845965</v>
      </c>
      <c r="G19" s="5" t="n">
        <v>-2534</v>
      </c>
      <c r="H19" s="5" t="n">
        <v>-848499</v>
      </c>
    </row>
    <row r="20" spans="1:8">
      <c r="A20" s="4" t="s">
        <v>149</v>
      </c>
      <c r="B20" s="5" t="n">
        <v>75</v>
      </c>
      <c r="C20" s="5" t="n">
        <v>75</v>
      </c>
      <c r="D20" s="5" t="n">
        <v>69854141</v>
      </c>
    </row>
    <row r="21" spans="1:8">
      <c r="A21" s="4" t="s">
        <v>150</v>
      </c>
      <c r="B21" s="4" t="s">
        <v>39</v>
      </c>
      <c r="C21" s="4" t="s">
        <v>39</v>
      </c>
      <c r="D21" s="6" t="n">
        <v>6985</v>
      </c>
      <c r="E21" s="5" t="n">
        <v>6384274</v>
      </c>
      <c r="F21" s="5" t="n">
        <v>-5898016</v>
      </c>
      <c r="G21" s="5" t="n">
        <v>-8290</v>
      </c>
      <c r="H21" s="5" t="n">
        <v>484953</v>
      </c>
    </row>
    <row r="22" spans="1:8">
      <c r="A22" s="4" t="s">
        <v>147</v>
      </c>
      <c r="B22" s="5" t="n">
        <v>75</v>
      </c>
      <c r="C22" s="5" t="n">
        <v>75</v>
      </c>
      <c r="D22" s="5" t="n">
        <v>69854141</v>
      </c>
    </row>
    <row r="23" spans="1:8">
      <c r="A23" s="4" t="s">
        <v>148</v>
      </c>
      <c r="B23" s="4" t="s">
        <v>39</v>
      </c>
      <c r="C23" s="4" t="s">
        <v>39</v>
      </c>
      <c r="D23" s="6" t="n">
        <v>6985</v>
      </c>
      <c r="E23" s="5" t="n">
        <v>6381755</v>
      </c>
      <c r="F23" s="5" t="n">
        <v>-5052051</v>
      </c>
      <c r="G23" s="5" t="n">
        <v>-5756</v>
      </c>
      <c r="H23" s="5" t="n">
        <v>1330933</v>
      </c>
    </row>
    <row r="24" spans="1:8">
      <c r="A24" s="4" t="s">
        <v>141</v>
      </c>
      <c r="H24" s="5" t="n">
        <v>2519</v>
      </c>
    </row>
    <row r="25" spans="1:8">
      <c r="A25" s="4" t="s">
        <v>151</v>
      </c>
      <c r="B25" s="5" t="n">
        <v>75</v>
      </c>
      <c r="C25" s="5" t="n">
        <v>75</v>
      </c>
      <c r="D25" s="5" t="n">
        <v>69854141</v>
      </c>
    </row>
    <row r="26" spans="1:8">
      <c r="A26" s="4" t="s">
        <v>152</v>
      </c>
      <c r="B26" s="4" t="s">
        <v>39</v>
      </c>
      <c r="C26" s="4" t="s">
        <v>39</v>
      </c>
      <c r="D26" s="6" t="n">
        <v>6985</v>
      </c>
      <c r="E26" s="5" t="n">
        <v>6386793</v>
      </c>
      <c r="F26" s="5" t="n">
        <v>-6680091</v>
      </c>
      <c r="G26" s="5" t="n">
        <v>-10631</v>
      </c>
      <c r="H26" s="5" t="n">
        <v>-296944</v>
      </c>
    </row>
    <row r="27" spans="1:8">
      <c r="A27" s="4" t="s">
        <v>153</v>
      </c>
      <c r="B27" s="5" t="n">
        <v>75</v>
      </c>
      <c r="C27" s="5" t="n">
        <v>75</v>
      </c>
      <c r="D27" s="5" t="n">
        <v>69854141</v>
      </c>
    </row>
    <row r="28" spans="1:8">
      <c r="A28" s="4" t="s">
        <v>154</v>
      </c>
      <c r="B28" s="4" t="s">
        <v>39</v>
      </c>
      <c r="C28" s="4" t="s">
        <v>39</v>
      </c>
      <c r="D28" s="6" t="n">
        <v>6985</v>
      </c>
      <c r="E28" s="5" t="n">
        <v>6384274</v>
      </c>
      <c r="F28" s="5" t="n">
        <v>-5898016</v>
      </c>
      <c r="G28" s="5" t="n">
        <v>-8290</v>
      </c>
      <c r="H28" s="5" t="n">
        <v>484953</v>
      </c>
    </row>
    <row r="29" spans="1:8">
      <c r="A29" s="4" t="s">
        <v>141</v>
      </c>
      <c r="B29" s="4" t="s">
        <v>39</v>
      </c>
      <c r="C29" s="4" t="s">
        <v>39</v>
      </c>
      <c r="D29" s="4" t="s">
        <v>39</v>
      </c>
      <c r="E29" s="5" t="n">
        <v>2519</v>
      </c>
      <c r="F29" s="4" t="s">
        <v>39</v>
      </c>
      <c r="G29" s="4" t="s">
        <v>39</v>
      </c>
      <c r="H29" s="5" t="n">
        <v>2519</v>
      </c>
    </row>
    <row r="30" spans="1:8">
      <c r="A30" s="4" t="s">
        <v>142</v>
      </c>
      <c r="B30" s="4" t="s">
        <v>39</v>
      </c>
      <c r="C30" s="4" t="s">
        <v>39</v>
      </c>
      <c r="D30" s="4" t="s">
        <v>39</v>
      </c>
      <c r="E30" s="4" t="s">
        <v>39</v>
      </c>
      <c r="F30" s="5" t="n">
        <v>-782075</v>
      </c>
      <c r="G30" s="5" t="n">
        <v>-2341</v>
      </c>
      <c r="H30" s="5" t="n">
        <v>-784416</v>
      </c>
    </row>
    <row r="31" spans="1:8">
      <c r="A31" s="4" t="s">
        <v>151</v>
      </c>
      <c r="B31" s="5" t="n">
        <v>75</v>
      </c>
      <c r="C31" s="5" t="n">
        <v>75</v>
      </c>
      <c r="D31" s="5" t="n">
        <v>69854141</v>
      </c>
    </row>
    <row r="32" spans="1:8">
      <c r="A32" s="4" t="s">
        <v>152</v>
      </c>
      <c r="B32" s="4" t="s">
        <v>39</v>
      </c>
      <c r="C32" s="4" t="s">
        <v>39</v>
      </c>
      <c r="D32" s="6" t="n">
        <v>6985</v>
      </c>
      <c r="E32" s="6" t="n">
        <v>6386793</v>
      </c>
      <c r="F32" s="6" t="n">
        <v>-6680091</v>
      </c>
      <c r="G32" s="6" t="n">
        <v>-10631</v>
      </c>
      <c r="H32" s="6" t="n">
        <v>-2969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2:46:33Z</dcterms:created>
  <dcterms:modified xmlns:dcterms="http://purl.org/dc/terms/" xmlns:xsi="http://www.w3.org/2001/XMLSchema-instance" xsi:type="dcterms:W3CDTF">2019-08-13T12:46:33Z</dcterms:modified>
</cp:coreProperties>
</file>